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Unaudited Condensed Consolidate"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s and Divestitures" sheetId="9" state="visible" r:id="rId9"/>
    <sheet xmlns:r="http://schemas.openxmlformats.org/officeDocument/2006/relationships" name="Commodity Price Risk Activiti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Related Party Activities"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Commodity Price Risk Activiti21"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Accrued Liabilities (Tables)" sheetId="24" state="visible" r:id="rId24"/>
    <sheet xmlns:r="http://schemas.openxmlformats.org/officeDocument/2006/relationships" name="Long-Term Debt (Tables)" sheetId="25" state="visible" r:id="rId25"/>
    <sheet xmlns:r="http://schemas.openxmlformats.org/officeDocument/2006/relationships" name="Stock-Based Compensation (Table" sheetId="26" state="visible" r:id="rId26"/>
    <sheet xmlns:r="http://schemas.openxmlformats.org/officeDocument/2006/relationships" name="Basis of Presentation - Schedul" sheetId="27" state="visible" r:id="rId27"/>
    <sheet xmlns:r="http://schemas.openxmlformats.org/officeDocument/2006/relationships" name="Basis of Presentation - Sched28" sheetId="28" state="visible" r:id="rId28"/>
    <sheet xmlns:r="http://schemas.openxmlformats.org/officeDocument/2006/relationships" name="Acquisitions and Divestitures -" sheetId="29" state="visible" r:id="rId29"/>
    <sheet xmlns:r="http://schemas.openxmlformats.org/officeDocument/2006/relationships" name="Commodity Price Risk Activiti30" sheetId="30" state="visible" r:id="rId30"/>
    <sheet xmlns:r="http://schemas.openxmlformats.org/officeDocument/2006/relationships" name="Commodity Price Risk Activiti31" sheetId="31" state="visible" r:id="rId31"/>
    <sheet xmlns:r="http://schemas.openxmlformats.org/officeDocument/2006/relationships" name="Revenue Recognition - Summary o" sheetId="32" state="visible" r:id="rId32"/>
    <sheet xmlns:r="http://schemas.openxmlformats.org/officeDocument/2006/relationships" name="Revenue Recognition - Additiona" sheetId="33" state="visible" r:id="rId33"/>
    <sheet xmlns:r="http://schemas.openxmlformats.org/officeDocument/2006/relationships" name="Fair Value Measurements - Sched"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Accrued Liabilities - Schedule " sheetId="37" state="visible" r:id="rId37"/>
    <sheet xmlns:r="http://schemas.openxmlformats.org/officeDocument/2006/relationships" name="Long-Term Debt - Schedule of Lo" sheetId="38" state="visible" r:id="rId38"/>
    <sheet xmlns:r="http://schemas.openxmlformats.org/officeDocument/2006/relationships" name="Long-Term Debt - Senior Secured" sheetId="39" state="visible" r:id="rId39"/>
    <sheet xmlns:r="http://schemas.openxmlformats.org/officeDocument/2006/relationships" name="Long-Term Debt - Issuance of 11" sheetId="40" state="visible" r:id="rId40"/>
    <sheet xmlns:r="http://schemas.openxmlformats.org/officeDocument/2006/relationships" name="Long-Term Debt - Retirement of " sheetId="41" state="visible" r:id="rId41"/>
    <sheet xmlns:r="http://schemas.openxmlformats.org/officeDocument/2006/relationships" name="Stockholders' Equity - Addition"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Sc45" sheetId="45" state="visible" r:id="rId45"/>
    <sheet xmlns:r="http://schemas.openxmlformats.org/officeDocument/2006/relationships" name="Related Party Activities - Addi"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561">
  <si>
    <t>Document And Entity Information - shares</t>
  </si>
  <si>
    <t>6 Months Ended</t>
  </si>
  <si>
    <t>Jun. 30, 2018</t>
  </si>
  <si>
    <t>Aug. 02, 2018</t>
  </si>
  <si>
    <t>Document And Entity Information [Abstract]</t>
  </si>
  <si>
    <t>Document Type</t>
  </si>
  <si>
    <t>10-Q</t>
  </si>
  <si>
    <t>Amendment Flag</t>
  </si>
  <si>
    <t>false</t>
  </si>
  <si>
    <t>Document Period End Date</t>
  </si>
  <si>
    <t>Jun. 30,
		2018</t>
  </si>
  <si>
    <t>Trading Symbol</t>
  </si>
  <si>
    <t>LONE</t>
  </si>
  <si>
    <t>Document Fiscal Year Focus</t>
  </si>
  <si>
    <t>Document Fiscal Period Focus</t>
  </si>
  <si>
    <t>Q2</t>
  </si>
  <si>
    <t>Entity Registrant Name</t>
  </si>
  <si>
    <t>Lonestar Resources US Inc.</t>
  </si>
  <si>
    <t>Entity Central Index Key</t>
  </si>
  <si>
    <t>Current Fiscal Year End Date</t>
  </si>
  <si>
    <t>--12-31</t>
  </si>
  <si>
    <t>Entity Filer Category</t>
  </si>
  <si>
    <t>Smaller Reporting Company</t>
  </si>
  <si>
    <t>Entity Common Stock, Shares Outstanding</t>
  </si>
  <si>
    <t>Condensed Consolidated Balance Sheets (Unaudited) - USD ($) $ in Thousands</t>
  </si>
  <si>
    <t>Dec. 31, 2017</t>
  </si>
  <si>
    <t>Current assets</t>
  </si>
  <si>
    <t>Cash and cash equivalents</t>
  </si>
  <si>
    <t>Accounts receivable</t>
  </si>
  <si>
    <t>Oil, natural gas liquid and natural gas sales</t>
  </si>
  <si>
    <t>Joint interest owners and others, net</t>
  </si>
  <si>
    <t>Related parties</t>
  </si>
  <si>
    <t>Derivative financial instruments</t>
  </si>
  <si>
    <t>Prepaid expenses and other</t>
  </si>
  <si>
    <t>Total current assets</t>
  </si>
  <si>
    <t>Oil and gas properties, using the successful efforts method of accounting</t>
  </si>
  <si>
    <t>Proved properties</t>
  </si>
  <si>
    <t>Unproved properties</t>
  </si>
  <si>
    <t>Other property and equipment</t>
  </si>
  <si>
    <t>Less accumulated depletion, depreciation, amortization</t>
  </si>
  <si>
    <t>Net property and equipment</t>
  </si>
  <si>
    <t>Other non-current assets</t>
  </si>
  <si>
    <t>Total assets</t>
  </si>
  <si>
    <t>Current liabilities</t>
  </si>
  <si>
    <t>Accounts payable</t>
  </si>
  <si>
    <t>Accounts payable -- related parties</t>
  </si>
  <si>
    <t>Oil, natural gas liquid and natural gas sales payable</t>
  </si>
  <si>
    <t>Accrued liabilities</t>
  </si>
  <si>
    <t>Total current liabilities</t>
  </si>
  <si>
    <t>Long-term liabilities</t>
  </si>
  <si>
    <t>Long-term debt</t>
  </si>
  <si>
    <t>Asset retirement obligations</t>
  </si>
  <si>
    <t>Deferred tax liabilities, net</t>
  </si>
  <si>
    <t>Equity warrant liability</t>
  </si>
  <si>
    <t>Equity warrant liability -- related parties</t>
  </si>
  <si>
    <t>Other non-current liabilities</t>
  </si>
  <si>
    <t>Total long-term liabilities</t>
  </si>
  <si>
    <t>Commitments and contingencies (Note 12)</t>
  </si>
  <si>
    <t xml:space="preserve"> </t>
  </si>
  <si>
    <t>Stockholders' Equity</t>
  </si>
  <si>
    <t>Series A-1 convertible participating preferred stock, $0.001 par value, 87,789 and 83,968 shares issued and outstanding, respectively</t>
  </si>
  <si>
    <t>Additional paid-in capital</t>
  </si>
  <si>
    <t>Accumulated deficit</t>
  </si>
  <si>
    <t>Total stockholders' equity</t>
  </si>
  <si>
    <t>Total liabilities and stockholders' equity</t>
  </si>
  <si>
    <t>Class A Voting Common Stock</t>
  </si>
  <si>
    <t>Common stock</t>
  </si>
  <si>
    <t>Class B Non-Voting Common Stock</t>
  </si>
  <si>
    <t>Condensed Consolidated Balance Sheets (Unaudited) (Parenthetical) - $ / shares</t>
  </si>
  <si>
    <t>Common stock, par value (in dollars per share)</t>
  </si>
  <si>
    <t>Common stock, shares authorized</t>
  </si>
  <si>
    <t>Common stock, shares issued</t>
  </si>
  <si>
    <t>Common stock, shares outstanding</t>
  </si>
  <si>
    <t>Series A-1 Convertible Participating Preferred Stock</t>
  </si>
  <si>
    <t>Preferred stock, par value (in dollars per share)</t>
  </si>
  <si>
    <t>Preferred stock, shares issued</t>
  </si>
  <si>
    <t>Preferred stock, shares outstanding</t>
  </si>
  <si>
    <t>Consolidated Statements Of Operations (Unaudited) - USD ($) $ in Thousands</t>
  </si>
  <si>
    <t>3 Months Ended</t>
  </si>
  <si>
    <t>Jun. 30, 2017</t>
  </si>
  <si>
    <t>Revenues</t>
  </si>
  <si>
    <t>Expenses</t>
  </si>
  <si>
    <t>Lease operating and gas gathering</t>
  </si>
  <si>
    <t>Production and ad valorem taxes</t>
  </si>
  <si>
    <t>Depreciation, depletion and amortization</t>
  </si>
  <si>
    <t>Loss on sale of oil and gas properties</t>
  </si>
  <si>
    <t>Impairment of oil and natural gas properties</t>
  </si>
  <si>
    <t>Acquisition costs and other</t>
  </si>
  <si>
    <t>Total expenses</t>
  </si>
  <si>
    <t>Income (loss) from operations</t>
  </si>
  <si>
    <t>Other (expense) income</t>
  </si>
  <si>
    <t>Interest expense</t>
  </si>
  <si>
    <t>Unrealized (loss) gain on warrants</t>
  </si>
  <si>
    <t>(Loss) gain on derivative financial instruments</t>
  </si>
  <si>
    <t>Loss on extinguishment of debt</t>
  </si>
  <si>
    <t>Total other (expense) income, net</t>
  </si>
  <si>
    <t>Loss before income taxes</t>
  </si>
  <si>
    <t>Income tax benefit</t>
  </si>
  <si>
    <t>Net loss</t>
  </si>
  <si>
    <t>Preferred stock dividends</t>
  </si>
  <si>
    <t>Net loss attributable to common stockholders</t>
  </si>
  <si>
    <t>Net loss per common share</t>
  </si>
  <si>
    <t>Basic (in dollars per share)</t>
  </si>
  <si>
    <t>Diluted (in dollars per share)</t>
  </si>
  <si>
    <t>Weighted average common shares outstanding</t>
  </si>
  <si>
    <t>Basic (in shares)</t>
  </si>
  <si>
    <t>Diluted (in shares)</t>
  </si>
  <si>
    <t>Warrant</t>
  </si>
  <si>
    <t>Oil sales</t>
  </si>
  <si>
    <t>Natural gas liquid sales</t>
  </si>
  <si>
    <t>Natural gas sales</t>
  </si>
  <si>
    <t>Unaudited Condensed Consolidated Statement of Changes in Stockholders' Equity - 6 months ended Jun. 30, 2018 - USD ($) $ in Thousands</t>
  </si>
  <si>
    <t>Total</t>
  </si>
  <si>
    <t>Series A-1 Preferred Stock</t>
  </si>
  <si>
    <t>Additional Paid-in Capital</t>
  </si>
  <si>
    <t>Accumulated Deficit</t>
  </si>
  <si>
    <t>Beginning balance (in shares) at Dec. 31, 2017</t>
  </si>
  <si>
    <t>Beginning balance at Dec. 31, 2017</t>
  </si>
  <si>
    <t>Increase (Decrease) in Stockholders' Equity [Roll Forward]</t>
  </si>
  <si>
    <t>Payment-in-kind dividends (in shares)</t>
  </si>
  <si>
    <t>Issued pursuant to stock based compensation plan (in shares)</t>
  </si>
  <si>
    <t>Issued pursuant to stock-based compensation plan</t>
  </si>
  <si>
    <t>Stock-based compensation</t>
  </si>
  <si>
    <t>Ending balance at Jun. 30, 2018</t>
  </si>
  <si>
    <t>Ending balance (in shares) at Jun. 30, 2018</t>
  </si>
  <si>
    <t>Consolidated Statements of Cash Flows (Unaudited) - USD ($) $ in Thousands</t>
  </si>
  <si>
    <t>Cash flows from operating activities</t>
  </si>
  <si>
    <t>Adjustments to reconcile net loss to net cash provided by operating activities:</t>
  </si>
  <si>
    <t>Share based payments</t>
  </si>
  <si>
    <t>Deferred taxes</t>
  </si>
  <si>
    <t>Loss (gain) on derivative financial instruments</t>
  </si>
  <si>
    <t>Settlements of derivative financial instruments</t>
  </si>
  <si>
    <t>Loss on abandoned property and equipment</t>
  </si>
  <si>
    <t>Non-cash interest expense</t>
  </si>
  <si>
    <t>Unrealized loss (gain) on warrants</t>
  </si>
  <si>
    <t>Changes in operating assets and liabilities:</t>
  </si>
  <si>
    <t>Prepaid expenses and other assets</t>
  </si>
  <si>
    <t>Accounts payable and accrued expenses</t>
  </si>
  <si>
    <t>Net cash provided by operating activities</t>
  </si>
  <si>
    <t>Cash flows from investing activities</t>
  </si>
  <si>
    <t>Acquisition of oil and gas properties</t>
  </si>
  <si>
    <t>Development of oil and gas properties</t>
  </si>
  <si>
    <t>Purchases of other property and equipment</t>
  </si>
  <si>
    <t>Net cash used in investing activities</t>
  </si>
  <si>
    <t>Cash flows from financing activities</t>
  </si>
  <si>
    <t>Proceeds from borrowings and related party borrowings</t>
  </si>
  <si>
    <t>Payments on borrowings and related party borrowings</t>
  </si>
  <si>
    <t>Proceeds from the sale of preferred stock</t>
  </si>
  <si>
    <t>Cost to issue equity</t>
  </si>
  <si>
    <t>Payments of debt issuance costs</t>
  </si>
  <si>
    <t>Net cash provided by financing activities</t>
  </si>
  <si>
    <t>Net increase in cash and cash equivalents</t>
  </si>
  <si>
    <t>Cash and cash equivalents, beginning of the period</t>
  </si>
  <si>
    <t>Cash and cash equivalents, end of the period</t>
  </si>
  <si>
    <t>Supplemental information:</t>
  </si>
  <si>
    <t>Cash paid for taxes</t>
  </si>
  <si>
    <t>Cash paid for interest</t>
  </si>
  <si>
    <t>Non-cash investing and financing activities:</t>
  </si>
  <si>
    <t>Preferred stock issued for asset acquisition</t>
  </si>
  <si>
    <t>Cost to issue equity included in accounts payable</t>
  </si>
  <si>
    <t>Asset retirement obligation</t>
  </si>
  <si>
    <t>Increase in liabilities for capital expenditures</t>
  </si>
  <si>
    <t>Basis of Presentation</t>
  </si>
  <si>
    <t>Organization, Consolidation and Presentation of Financial Statements [Abstract]</t>
  </si>
  <si>
    <t>Basis of Presentation Organization and Nature of Operations Lonestar Resources US Inc. (“Lonestar”) is an independent oil and natural gas company focused on the development, production and acquisition of unconventional oil, natural gas liquids (“NGLs”) and natural gas properties in the Eagle Ford shale play in South Texas, primarily through our subsidiary, Lonestar Resources, Inc. Lonestar is a Delaware corporation with our common stock listed and traded on the Nasdaq Global Select Market under the symbol “LONE”. Interim Financial Statements The accompanying unaudited condensed consolidated financial statements of Lonestar Resources U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7 (the “Form 10-K”). Unless indicated otherwise or the context requires, the terms “we,” “our,” “us,” “Company” or “Lonestar,” refer to Lonestar Resources US Inc. and its subsidiaries. 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June 30, 2018 , our consolidated results of operations for the three and six months ended June 30, 2018 and 2017 , and our consolidated cash flows for the six months ended June 30, 2018 and 2017 . Reclassifications Certain prior period amounts have been reclassified to conform to the current year presentation. Such reclassifications had no impact on our reported net loss, current assets, current liabilities, total liabilities or stockholders’ equity. Net Loss per Common Share Basic net loss per common share is computed by dividing the net loss attributable to common stockholders by the weighted average number of common stock outstanding during the period. Diluted net loss per common share is calculated in the same manner but includes the impact of potentially dilutive securities. Potentially dilutive securities consist of warrants, equity compensation awards and preferred equity shares under the as-converted method. The following table is a reconciliation of the weighted average shares used in the basic and diluted net loss per common share calculations for the periods indicated: Three Months Ended June 30, Six Months Ended June 30, 2018 2017 2018 2017 Basic weighted average common shares outstanding 24,599,744 21,822,015 24,598,345 21,822,015 Potentially dilutive securities Warrants — — — — Restricted stock units — — — — Diluted weighted average common shares outstanding 24,599,744 21,822,015 24,598,345 21,822,015 Basic weighted average common shares exclude shares of non-vested restricted stock. As these restricted shares vest, they will be included in the shares outstanding used to calculate basic net loss per common share. The following securities could potentially dilute earnings per share in the future, but were excluded from the computation of diluted net loss per share, as their effect would have been antidilutive: Three Months Ended June 30, Six Months Ended June 30, 2018 2017 2018 2017 Preferred stock 14,313,038 2,490,842 14,156,471 1,252,302 Warrants 760,000 760,000 760,000 760,000 Stock appreciation rights 999,643 682,500 841,948 487,956 Restricted stock units 1,002,072 602,000 726,919 432,796</t>
  </si>
  <si>
    <t>Recent Accounting Pronouncements</t>
  </si>
  <si>
    <t>New Accounting Pronouncements and Changes in Accounting Principles [Abstract]</t>
  </si>
  <si>
    <t>Recent Accounting Pronouncements Leases. In February 2016, the FASB issued ASU 2016-02, Leases (“ASU 2016-02”), which will require organizations that lease assets to recognize on the balance sheet the assets and liabilities for the rights and obligations created by those leases. Additional qualitative and quantitative disclosures will also be required. ASU 2016-02 is effective for the annual period beginning after December 15, 2018, including interim periods within those fiscal years, and early adoption is permitted. Currently, entities must adopt the standard using a modified retrospective transition and apply the guidance to the earliest comparative period presented, with certain practical expedients that entities may elect to apply. Changes to processes and internal controls to meet the standard’s reporting and disclosure requirements have been identified and are being implemented. In addition to lease agreements, service contracts and other agreements are also being reviewed to determine if they contain an embedded lease. The Company continues to evaluate the expected impact of this standard update on disclosures, but does not anticipate any material changes to operating results or liquidity as a result of right-of-use assets and corresponding lease liabilities that will be recorded. Revenue Recognition. In May 2014, the FASB issued ASU 2014-09, Revenue from Contracts with Customers (“ASU 2014-09”), which created Accounting Standards Codification (“ASC”) 606, Revenue from Contracts with Customers (“ASC 606”). The objective of ASU 2014-09 is greater consistency and comparability across industries by using a five-step model to recognize revenue from customer contracts. Effective January 1, 2018, the Company adopted ASU 2014-09, using the modified retrospective method applied to contracts that were not completed as of January 1, 2018. Under the modified retrospective method, the Company recognizes the cumulative effect of initially applying ASU 2014-09 as an adjustment to the opening balance of accumulated deficit; however, no significant adjustment was required as a result of adopting the new standard. Results for reporting periods beginning after January 1, 2018 are presented under ASC 606. The comparative information has not been restated and continues to be reported under historic accounting standards in effect for those periods. The impact of the adoption of ASU 2014-09 is expected to be immaterial to the Company’s net income on an ongoing basis. See Note 5. Revenue Recognition, for further discussion.</t>
  </si>
  <si>
    <t>Acquisitions and Divestitures</t>
  </si>
  <si>
    <t>Business Combinations [Abstract]</t>
  </si>
  <si>
    <t>Acquisitions and Divestitures New Corporate Headquarters On August 2, 2017, the Company closed on the purchase of an office building in Fort Worth, Texas, with an acquisition price approximating $10 million , to which the Company relocated its corporate operations in February 2018. In light of the relocation, the Company recorded an impairment charge of $1.6 million in Other Expense on the Unaudited Condensed Consolidated Statement of Operations during the first quarter of 2018, primarily reflecting the remaining future minimum rentals of the lease for the Company’s prior corporate office from the date of relocation to the end of the remaining lease term. Battlecat Acquisition On June 15, 2017, the Company closed an acquisition with Battlecat Oil &amp; Gas, LLC (“Battlecat”) whereby the Company acquired oil and gas properties in the Eagle Ford Shale play in DeWitt, Gonzales and Karnes County, Texas (the “Battlecat Acquisition”). The total purchase consideration of approximately $59.8 million consisted of $55.0 million in cash and 1,184,632 shares of Series B Convertible Preferred Stock, par value $0.001 per share (“Series B Preferred Stock”) at a value of approximately $4.8 million . Allocation of the purchase consideration was as follows: $56.3 million to proved reserves; $2.9 million to unproved reserves and $0.6 million to unevaluated acreage and other assets. Additionally, the Company recorded an asset retirement obligation of approximately $0.2 million , resulting in fair value of net assets acquired of approximately $59.6 million . The Company accounted for the acquisition as a business combination under ASC 805. Acquisition-related costs of approximately $1.5 million were charged to Acquisition Costs in the Consolidated Statements of Operations. The effective date of the acquisition was April 1, 2017 . Marquis Acquisition On June 15, 2017, the Company closed an acquisition with SN Marquis LLC (a subsidiary of Sanchez Energy Corporation) (“Marquis”) whereby the Company acquired oil and gas properties in the Eagle Ford Shale play in Fayette, Gonzales and Lavaca County, Texas (the “Marquis Acquisition”). The total purchase consideration of approximately $50.0 million consisted of $44.0 million in cash and 1,500,000 shares of Series B Preferred Stock at a value of approximately $6.0 million . Allocation of the purchase price was as follows: $48.0 million to proved reserves; $0.6 to unproved reserves and $1.4 million to land, building and other assets. Additionally, the Company recorded an asset retirement obligation of approximately $1.9 million , resulting in fair value of net assets acquired of approximately $48.1 million . The Company accounted for the acquisition as a business combination under ASC 805. Acquisition-related costs of approximately $1.2 million were charged to Acquisition Costs in the Consolidated Statements of Operations. The effective date of the acquisition was January 1, 2017 .</t>
  </si>
  <si>
    <t>Commodity Price Risk Activities</t>
  </si>
  <si>
    <t>Derivative Instruments and Hedging Activities Disclosure [Abstract]</t>
  </si>
  <si>
    <t>Commodity Price Risk Activities The Company enters into certain commodity derivative instruments to mitigate commodity price risk associated with a portion of its future oil, NGL and natural gas production and related cash flows. The oil, NGL and natural gas revenues and cash flows are affected by changes in commodity product prices, which are volatile and cannot be accurately predicted. The objective for holding these commodity derivatives is to protect the operating revenues and cash flows related to a portion of the future oil, NGL and natural gas sales from the risk of significant declines in commodity prices, which helps ensure the Company’s ability to fund the capital budget. Inherent in the Company’s fixed price contracts, are certain business risks, including market risk and credit risk. Market risk is the risk that the price of oil and natural gas will change, either favorably or unfavorably, in response to changing market conditions. Credit risk is the risk of loss from non-performance by the Company’s counterparty to a contract. The Company does not currently require cash collateral from any of its counterparties nor does its counterparties require cash collateral from the Company. At June 30, 2018 , the Company had no open physical delivery obligations. The following table summarizes the Company’s commodity derivative contracts as of June 30, 2018 : Commodity Contract Type Period Volume Hedged (Bbls/MMBtu per day) Weighted Average Price Swap Floor Ceiling Oil -WTI Swaps July-December 2018 6,689 $ 56.45 — — Oil -WTI 2-Way Collar July-December 2018 500 — $ 50.00 $ 59.45 Oil -WTI Swaps January-December 2019 4,930 51.21 — — Oil -WTI Swaps January-December 2020 1,684 53.02 — — Natural Gas - Henry Hub Swaps July-December 2018 7,393 3.05 — — During July 2018, the Company entered into additional WTI swaps for 182,500 Bbls at a strike price of $65.20 per Bbl for the period of January through December 2019, and 183,000 Bbls at a strike price of $61.65 per Bbl for the period of January through December 2020. The Company has not designated any of the commodity derivatives as hedges under the applicable accounting standards. Consequently, all changes in fair value of these derivatives (realized and unrealized) are included in the Unaudited Condensed Consolidated Statements of Operations. As of June 30, 2018 , all of the Company’s economic derivative hedge positions were with large financial institutions, which are not known to the Company to be in default on their derivative positions. The Company is exposed to credit risk to the extent of non-performance by the counterparties in the derivative contracts discussed above; however, the Company does not anticipate non-performance by such counterparties. None of the Company’s derivative instruments contain credit-risk related contingent features.</t>
  </si>
  <si>
    <t>Revenue Recognition</t>
  </si>
  <si>
    <t>Disaggregation of Revenue [Abstract]</t>
  </si>
  <si>
    <t>Revenue Recognition Operating revenues are comprised of sales of crude oil, NGLs and natural gas. In thousands Three Months Ended June 30, Six Months Ended June 30, 2018 2017 2018 2017 Oil $ 39,707 $ 15,090 $ 72,859 $ 29,580 NGLs 4,410 1,319 6,143 2,989 Natural gas 3,735 1,726 5,542 3,182 Total operating revenues $ 47,852 $ 18,135 $ 84,544 $ 35,751 Accounting Policies Revenue is recognized when performance obligations under the terms of a contract with a customer are satisfied. The Company recognizes revenue when control has been transferred to the customer, generally at the time commodities reach an agreed-upon delivery point. Revenue is measured as the amount of consideration the Company expects to receive in exchange for transferring products and is generally based upon a negotiated formula, list or fixed price. Typically, the Company sells its products directly to customers generally under agreements with payment terms typically less than 30 days. Oil Revenues The Company’s crude oil sales contracts are generally structured such that Lonestar commits and dedicates for sale a specified volume of oil production from agreed-upon leases to a purchaser. Oil is sold at a contractually-specified index price plus or minus a differential, and title and control of the product generally transfers at the delivery point specified in the contract, at which point related revenue is recognized. For those leases in which Lonestar operates with other working interest owners, the Company recognizes oil revenue proportionate to its entitled share of volumes sold. Currently, all of Lonestar’s oil production comes from the Eagle Ford play in South Texas, and direct sales to four purchasers account for the majority of its oil sales. The Company’s oil purchase contracts are generally written to provide month-to-month terms with a 30-day cancellation notice. Sales of Lonestar’s oil production are typically invoiced monthly based on actual volumes measured at the agreed-upon delivery point and stated contract pricing for the month. NGLs and Natural Gas Revenues The Company’s NGL and natural gas purchase contracts are generally structured such that Lonestar commits and dedicates for sale a specified volume of NGL and/or natural gas production per day from agreed-upon leases to a purchaser. NGLs and natural gas are sold at a percentage of index prices of each component less any stated deductions. Control transfers at the delivery point specified in the contract, which typically is stated as the inlet or tailgate of a plant where the produced NGLs and natural gas are processed for subsequent transportation and consumption. In certain situations, Lonestar takes processed natural gas in-kind from a processing plant for sale under a separate purchase agreement with a different delivery point. The stated delivery point determines whether certain conditioning, treating, transportation and fractionation fees associated with the sold NGLs and natural gas are treated as operating expenses (occurring before the delivery point) or as deductions to revenues (occurring after the delivery point). For those leases in which Lonestar operates with other working interest owners, the Company recognizes NGL and natural gas revenue proportionate to its entitled share of volumes sold. Currently, all of Lonestar’s NGL and natural gas production comes from the Eagle Ford play in South Texas. Sales of Lonestar’s NGL and natural gas production is typically invoiced monthly based on actual volumes at the agreed-upon delivery point and stated contract pricing and allocations for the month. Lonestar uses a third-party broker for its NGL and natural gas marketing. In this capacity, the third-party is responsible for carrying out marketing activities such as submission of nominations, receipt of payments, submission of invoices and negotiation of contracts. In this agreement, Lonestar retains final approval of contracts and is not entitled to sales proceeds from the third-party until they are collected from the related purchasers. Commissions payable to the third-party broker for these services are treated as operating expenses in the financial statements. Production Imbalances The Company follows the sales method of accounting for natural gas imbalances, whereby revenue is recorded based on the Company’s share of volumes sold, regardless of whether the Company has taken its proportional share of volumes produced. A receivable or liability is recognized only to the extent that the Company has an imbalance on a specific property greater than the expected remaining proved reserves. There were no imbalances at June 30, 2018 and 2017 . Significant Judgements As noted above, the Company engages in various types of transactions in which midstream entities process its gas and subsequently market resulting NGLs and residue gas to third-party customers on Lonestar’s behalf. These types of transactions require judgement to determine whether Lonestar is the principal or the agent in the contract and, as a result, whether revenues are recorded gross or net. The Company has determined that each unit of product represents a separate performance obligation under the terms of its purchase contracts, and therefore, future volumes are wholly unsatisfied. Therefore, the Company has utilized the practical expedient exempting a Company from disclosure of the transaction price allocated to remaining performance obligations if the variable consideration is allocated entirely to a wholly unsatisfied performance obligation. Prior-Period Performance Obligations The Company records revenue in the month production is delivered to the purchaser. As noted above, settlement statements for certain NGL and natural gas sales may not be received for 30 to 60 days after the date production is delivered, and as a result, Lonestar is required to estimate the amount of production that was delivered to the purchaser and the price that will be received for the sale of the product. The Company records the differences between its estimates and the actual amounts received for product sales in the month that payment is received from the purchaser. Lonestar has existing internal controls in place for its estimation process, and any identified differences between its revenue estimates and actual revenue received historically have not been significant. For the three and six months ended June 30, 2018 , revenue recognized in the reporting period related to performance obligations satisfied in prior reporting periods was not material. Accounts Receivable and Other Accounts receivable – Oil, natural gas liquid and natural gas sales on our Unaudited Condensed Consolidated Balance Sheets consist of amounts due from purchasers for commodity sales from our Eagle Ford fields. Payments from purchasers are typically due by the last day of the month following the month of delivery. There was no bad debt expense for any period presented, and we do not provide an allowance for uncollectible accounts. The Company’s operations do not result in any contract assets or liabilities on the balance sheets.</t>
  </si>
  <si>
    <t>Fair Value Measurements</t>
  </si>
  <si>
    <t>Fair Value Disclosures [Abstract]</t>
  </si>
  <si>
    <t>Fair Value Measurements In accordance with ASC 820, Fair Value Measurements and Disclosures ,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ASC 820 prioritizes the inputs used in measuring fair value into the following fair value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 • Level 3 – Unobservable inputs for the asset or liability. The fair value input hierarchy level to which an asset or liability measurement falls in its entirety is determined based on the lowest level input that is significant to the measurement in its entirety. Non-recurring fair value measurements include certain non-financial assets and liabilities as may be acquired in a business combination and thereby measured at fair value; impaired oil and natural gas property assessments; warrants issued in equity offerings and the initial recognition of asset retirement obligations for which fair value is used. These estimates are derived from historical costs as well as management’s expectation of future cost environments. As there is no corroborating market activity to support the assumptions used, the Company has designated these estimates as Level 3. The following table presents the Company’s assets and liabilities that are measured at fair value on a recurring basis as of June 30, 2018 and December 31, 2017 , for each fair value hierarchy level: Fair Value Measurements Using In thousands Quoted Prices in Active Markets (Level 1) Significant Other Observable Inputs (Level 2) Significant Unobservable Inputs (Level 3) Total June 30, 2018 (unaudited) Assets Commodity derivatives $ — $ 145 $ — $ 145 Liabilities: Commodity derivatives $ — $ (49,756 ) $ — $ (49,756 ) Warrant — — (4,086 ) (4,086 ) Deferred compensation (1,143 ) — (1,686 ) (2,829 ) Total $ (1,143 ) $ (49,611 ) $ (5,772 ) $ (56,526 ) December 31, 2017 Assets: Commodity derivatives $ — $ 472 $ — $ 472 Liabilities: Commodity derivatives $ — $ (22,138 ) $ — $ (22,138 ) Warrant — — (1,471 ) (1,471 ) Deferred compensation — — (314 ) (314 ) Total $ — $ (21,666 ) $ (1,785 ) $ (23,451 ) Level 3 Gains and Losses The table below sets forth a summary of changes in the fair value of the Company’s Level 3 liabilities for the six months ended June 30, 2018 : In thousands Warrant Deferred Compensation Total Balance as of December 31, 2017 $ (1,471 ) $ (314 ) $ (1,785 ) Unrealized losses (2,615 ) (1,372 ) (3,987 ) Balance as of June 30, 2018 (unaudited) $ (4,086 ) $ (1,686 ) $ (5,772 ) The derivative asset and liability fair values reported in the consolidated balance sheets are as of the balance sheet date and subsequently change because of changes in commodity prices, market conditions and other factors. The Company typically has numerous hedge positions that span several time periods and often result in both derivative assets and liabilities with the same counterparty, which positions are all offset to a single derivative asset or liability in the consolidated balance sheets, including the deferred premiums associated with its hedge positions. The Company nets the fair values of its derivative assets and liabilities associated with derivative instruments executed with the same counterparty pursuant to ISDA master agreements, which provide for net settlement over the term of the contract and in the event of default or termination of the contract. The book values of cash and cash equivalents, receivables for oil, NGL and natural gas sales, joint interest billings, notes and other receivables, accounts payable, and accrued liabilities approximate fair value due to the short-term nature of these instruments. The carrying value of debt approximates fair value since it is subject to a short-term floating interest rate that approximates the rate available to the Company, except for bonds, which are recorded at amortized cost less debt issuance costs. The fair value of the 11.25% Senior Notes (as defined in Note 8 below) approximates $250.0 million as of June 30, 2018 , and the notes are considered a Level 3 liability, as they are based on market transactions that occur infrequently as well as internally generated inputs.</t>
  </si>
  <si>
    <t>Accrued Liabilities</t>
  </si>
  <si>
    <t>Payables and Accruals [Abstract]</t>
  </si>
  <si>
    <t>Accrued Liabilities Accrued liabilities consisted of the following as of the dates indicated: In thousands June 30, December 31, Bonus payable $ 1,023 $ 2,250 Payroll payable 22 18 Accrued interest - 8.75% Senior Notes — 2,768 Accrued interest -11.25% Senior Notes 13,828 — Accrued interest - other 75 1,015 Accrued rent 312 156 Accrued well costs 8,204 8,386 Third party payments for joint interest expenditures 5,778 — Accrued severance, property and franchise taxes 1,294 115 Accrued federal income tax 442 1,147 Other 541 728 Total accrued liabilities $ 31,519 $ 16,583</t>
  </si>
  <si>
    <t>Long-Term Debt</t>
  </si>
  <si>
    <t>Debt Disclosure [Abstract]</t>
  </si>
  <si>
    <t>Long-Term Debt The following long-term debt obligations were outstanding as of the dates indicated: In thousands June 30, December 31, Senior Secured Credit Facility $ 84,000 $ 142,080 8.75% Senior Notes due 2019 — 151,848 11.25% Senior Notes due 2023 250,000 — Mortgage debt 9,218 7,891 Other 263 759 Total long-term debt 343,481 302,578 Unamortized discount (5,063 ) (949 ) Unamortized debt issuance costs (1,154 ) (474 ) Total long-term debt net of debt issuance costs $ 337,264 $ 301,155 Senior Secured Credit Facility In July 2015, the Company, through its subsidiary Lonestar Resources America, Inc. ("LRAI"), entered into a $500 million Senior Secured Credit Facility with Citibank, N.A., as administrative agent, and other lenders party thereto (as amended, supplemented or modified from time to time, the “Credit Facility”), which has a maturity date of July 29, 2020 . As of June 30, 2018 , $84.0 million was borrowed under the Credit Facility, and the weighted average interest rate on borrowings under the Credit Facility was 5.66% . The Credit Facility may be used for loans and, subject to a $2.5 million sub-limit, letters of credit, and provides for a commitment fee of 0.375% to 0.5% based on the unused portion of the borrowing base under the Credit Facility. The Company was in compliance with the terms of the Credit Facility as of June 30, 2018 . In January 2018, the Company entered into the Limited Waiver, Borrowing Base Redetermination Agreement, and Amendment No. 7 to the Credit Agreement, which included the following provisions: • maintained the borrowing base of $160 million until the next redetermination date; • waived the borrowing base redetermination that would otherwise have occurred in connection with the incurrence of the 11.25% Senior Notes (see below), and • amended certain other provisions of the Credit Facility. As a result of the the May 2018 redetermination, the borrowing base was increased from $160 million to $190 million . Issuance of 11.25% Senior Notes In January 2018, the Company issued $250.0 million of 11.250% senior notes due 2023 (the “ 11.25% Senior Notes”) to U.S.-based institutional investors. The net proceeds of $244.4 million were used to fully retire the 8.75% Senior Notes (as defined below), which included principal, interest and a prepayment premium of approximately $162.0 million . The remaining net proceeds were used to reduce borrowings under the Credit Facility. The 11.25% Senior Notes mature on January 1, 2023 , and bear interest at the rate of 11.25% per year, payable on January 1 and July 1 of each year, beginning July 1, 2018 . At any time prior to January 1, 2021 , the Company may, on any one or more occasions, redeem up to 35% of the aggregate principal amount of the 11.25% Senior Notes with an amount of cash not greater than the net cash proceeds of certain equity offerings at a redemption price equal to 111.25% of the principal amounts redeemed, plus accrued and unpaid interest, provided that at least 65% of the aggregate principal amount of 11.25% Senior Notes originally issued remains outstanding immediately after such redemption and the redemption occurs within 180 days of the closing date of such equity offering. At any time prior to January 1, 2021, the Company may, on any one or more occasions, redeem all or a part of the 11.25% Senior Notes at a redemption price equal to 100% of the principal amount redeemed, plus a “make-whole” premium as of, and accrued and unpaid interest. On and after January 1, 2021, the Company may redeem the 11.25% Senior Notes, in whole or in part, plus accrued and unpaid interest, at the following redemption prices: 108.438% after January 1, 2021; 105.625% after January 1, 2022; and 100% after July 1, 2022. The indenture contains certain restrictions on the Company’s ability to incur additional debt, pay dividends on the Company’s common stock, make investments, create liens on the Company’s assets, engage in transactions with affiliates, transfer or sell assets, consolidate or merger, or sell substantially all of the Company’s assets. Retirement of 8.75% Senior Notes Using proceeds from the issuance of the 11.25% Senior Notes, as discussed above, the Company fully retired the 8.750% Senior Unsecured Notes due April 15, 2019 (“the 8.75% Senior Notes”). Pursuant to the terms of the indenture, the 8.75% Senior Notes were redeemed at 104.375% of the outstanding principal amount, or approximately $158.5 million , which excludes accrued interest. In connection with this transaction, the Company recognized a $8.6 million loss on extinguishment during the first quarter of 2018.</t>
  </si>
  <si>
    <t>Stockholders’ Equity</t>
  </si>
  <si>
    <t>Equity [Abstract]</t>
  </si>
  <si>
    <t>Stockholders’ Equity Series A &amp; B Preferred Stock In June 2017, in connection with financing the Battlecat and Marquis Acquisitions, the Company issued 5,400 shares of Series A-1 Convertible Participating Preferred Stock, par value $0.001 per share (the “Series A-1 Preferred Stock”) and 74,600 shares of Series A-2 Convertible Participating Preferred Stock, par value $0.001 per share (the “Series A-2 Preferred Stock” and, together with the Series A-1 Preferred Stock, the “Series A Preferred Stock”), to Chambers Energy Capital (“Chambers”). Also in June 2017, in connection with the Battlecat and Marquis Acquisitions, the Company issued 1,184,632 and 1,500,000 shares of Series B Preferred Stock to Battlecat and Marquis, respectively (see Note 3, Acquisitions and Divestitures). Pursuant to the terms of the Chambers agreement, the Company agreed to use commercially reasonable efforts to hold a stockholder meeting (the “Stockholder Meeting”) to obtain stockholder approval of the issuance of shares of the Company’s Class A voting common stock issuable upon conversion of all shares of Series A-1 Preferred Stock and Series A-2 Preferred Stock (upon their conversion to shares of Series A-1 Preferred Stock) issued or issuable pursuant to the agreement (the “Stockholder Approval”). The Stockholder Meeting was held on November 3, 2017, and Stockholder Approval was obtained. As a result of the Stockholder Approval, all outstanding Series A-2 Preferred Stock was converted to Series A-1 Preferred Stock. Also, on November 3, 2017, in accordance with the terms of the Series B Certificate of Designations, all of the outstanding shares of the Company’s Series B Preferred Stock were converted on a one-for-one basis into shares of the Company’s Class A voting common stock. After the Chambers agreement closing, and for so long as the Approved Holders (as defined) beneficially own at least 10% of the total number of outstanding shares of Class A voting common stock and Class B non-voting common stock (collectively, “Common Stock”) of the Company, on an as-converted basis, or at least 15% of the number of Series A Preferred Stock issued to Chambers, the Company cannot undertake certain actions without the prior consent of holders of a majority of all shares of Common Stock, on an as-converted basis, held by the Approved Holders. Prior to June 15, 2020, Chambers and its affiliates are prohibited from directly or indirectly engaging in any short sales involving the Common Stock or securities convertible into, or exercisable or exchanged for, Common Stock. Without the prior written consent of the board, the Approved Holders are subject to customary standstill restrictions until the earlier of (i) the two-year anniversary of the date the Approved Holders are no longer entitled to designate any director to the Board and (ii) the date the Company fails to fully declare and pay all accrued dividends on either series of the Series A Preferred Stock after there are no PIK Quarters (as defined below) remaining. In connection with the closing and the issuance of shares of Series A Preferred Stock, the Company entered into a registration rights agreement with Chambers (the “Chambers RRA”). Under the Chambers RRA, the Company has agreed to provide to Chambers certain customary demand and piggyback registration rights relating to Chambers’ ownership of Company stock. The Chambers RRA contains customary terms and conditions, including certain customary indemnification obligations. The Series A-1 Preferred Stock ranks senior to Class A voting common stock with respect to dividend rights and rights upon the liquidation, winding-up or dissolution of the Company, and the series initially has a stated value of $1,000 per share. Holders of Series A-1 Preferred Stock are entitled to vote with holders of Class A voting common stock on an as-converted basis. Shares of Series A-1 Preferred Stock are convertible into shares of Class A voting common stock at the option of the holders of such Series A-1 Preferred Stock at a per share rate (the “Conversion Rate”) equal to the Stated Value of such share divided by six, subject to certain adjustments (the “Conversion Price”). The Company has the option to convert Series A-1 Preferred Stock to Class A voting common stock if the volume weighted average price of Class A voting common stock exceeds the following percentages of the Conversion Price for twenty out of thirty consecutive trading days: (i) 200% , if such mandatory conversion occurs prior to June 15, 2019, (ii) 175% , if such mandatory conversion occurs after June 15, 2019 but before June 15, 2020, and (iii) 150% , if such mandatory conversion occurs after June 15, 2020. Holders of Series A Preferred Stock are entitled to cumulative dividends payable quarterly initially at a rate of 9% per annum (the “Dividend Rate”) in cash and, for any 12 quarters (“PIK Quarters”), at the Company’s option, (i) in the form of additional shares of the respective series of Series A Preferred Stock at a per share price equal to $975 or (ii) by increasing Stated Value, in lieu of cash (collectively, the “PIK Option”). After the 12 PIK Quarters, if the Company fails to fully declare and pay dividends in cash, then the Dividend Rate for Series A Preferred Stock will automatically increase by 5.0% per annum for the next succeeding dividend period and then an additional 1.0% for each successive dividend period, up to a maximum Dividend Rate of 20.0% per annum, until the Company pays dividends at such increased rate fully in cash for two consecutive quarters. In addition to dividends rights described above, holders of the Series A Preferred Stock are entitled to receive dividends or distributions declared or paid on Class A voting common stock on an as-converted basis. If on June 15, 2024, the Prevailing Price is less than the Conversion Price then in effect, the Dividend Rate for Series A-1 Preferred Stock will automatically increase to 20.0% per annum, payable only in cash, unless automatically converted as described above. However, the Company, at its option, may instead elect to exchange each share of Series A-1 Preferred Stock for senior unsecured notes of the Company with a two -year maturity, a 9.0% per annum coupon payable semi-annually in cash, and governed by terms substantially similar to the Company’s most recent high yield indenture at that time. After June 15, 2020, the Company may redeem shares of Series A Preferred Stock in cash at a per share amount equal to (i) 110% of the Stated Value, if the redemption occurs prior to June 15, 2021, (ii) 105% of the Stated Value, if the redemption occurs prior to June 15, 2022, and (iii) 100% of the Stated Value, if the redemption occurs after June 15, 2022, in each case, plus any unpaid dividends. For the third and fourth quarters of 2017, the Company elected the PIK Option for the Class A Preferred Stock dividend payment, which resulted in the issuance of 1,991 additional shares of Series A-1 Preferred Stock and 1,977 additional shares of Series A-2 Preferred Stock, which were subsequently converted to shares of Series A-1 Preferred Stock during the fourth quarter of 2017. For the first and second quarters of 2018, the Company also elected the PIK Option for the Class A Preferred Stock dividend payment, which resulted in the issuance of 3,821 additional shares of Series A-1 Preferred Stock during the six months ended June 30, 2018 . Common Stock Issuances On November 3, 2017, as described above, the Company issued 2,684,632 shares of Class A voting common stock on a one-for-one basis in exchange for all of the of the Company’s outstanding Series B Preferred Stock.</t>
  </si>
  <si>
    <t>Stock-Based Compensation</t>
  </si>
  <si>
    <t>Disclosure of Compensation Related Costs, Share-based Payments [Abstract]</t>
  </si>
  <si>
    <t>Stock-Based Compensation Restricted Stock Units In February 2017, the Company granted awards of restricted stock units (“RSUs”) covering 612,000 shares to certain of its employees. In August 2017, 100,000 units were granted to the Company’s chairman of the board of directors, and in October 2017, 28,409 units were granted to the Company’s internal general counsel. In April and May 2018, 585,000 and 7,500 additional units were granted to certain of its employees, respectively. The awards vest over a three -year period as follows: 40% on the first anniversary of issuance and 30% on each of the second and third anniversaries of issuance, such that the RSU’s will be fully vested on the third anniversary of issuance. The Company determined the fair value of granted RSUs based on the market price of the Class A voting common stock of the Company on the date of grant. RSUs are paid in Class A voting common stock or cash, at the Company’s option, after the vesting of the applicable RSU. Compensation expense for granted RSUs is recognized over the vesting period. In February 2018, the Company elected to offer cash settlement to all employees for vested RSUs and, as a result of this modification, the RSU awards are classified as a liability on the Company’s balance sheet in accordance with ASC 718, Compensation – Stock Compensation, as of June 30, 2018. As of the date of the modification, periodic compensation expense related to the awards is recognized based on the fair value of the awards, subject to a floor valuation that represents the compensation expense amount that would have otherwise been recognized had the Company not modified the terms of the award. The modification of the RSU awards resulted in $0.2 million in incremental costs to the Company for both the three and six months ended June 30, 2018. The liability for RSUs on the Unaudited Condensed Consolidated Balance Sheet as of June 30, 2018 was $1.1 million . The following table presents RSUs activity during the six months ended June 30, 2018 : Shares Weighted Average Remaining Contractual Term (in years) Non-vested RSUs at December 31, 2017 728,909 2.2 Granted 592,500 2.8 Vested (284,200 ) — Forfeited (7,500 ) — Non-vested RSUs at June 30, 2018 1,029,709 2.3 Stock Appreciation Rights In February 2017, the Company granted awards of stock appreciation rights (“SARs”) covering 700,000 shares to certain of its employees and its non-employee directors. In April 2018, the Company granted additional awards of SARs covering 335,000 shares to certain of its employees and its non-employee directors. The awards vest over a three -year period as follows: 40% on the first anniversary of issuance and 30% on each of the second and third anniversaries of issuance, such that the SAR’s will be fully vested on the third anniversary of issuance. The SARs will expire five -years after the date of issuance. The exercise price of the SAR is the fair market value of the Company’s Class A voting common stock on the date of the grant. The SAR entitles the holder to receive from the Company, upon exercise of the exercisable portion of the SAR, an amount determined by multiplying the excess of the fair market value of one share on the date of exercise over the exercise price per share by the number of shares with respect to which the SAR is exercised. SARs will be paid in cash or common stock at holder’s election once the SAR is vested, with the provision that the Company possesses sufficient liquidity to allow for cash settlement of the SAR. The SARs are accounted for as a liability on the Unaudited Condensed Consolidated Balance Sheets, which was approximately $1.7 million as of June 30, 2018. The following table presents SARs activity during the six months ended June 30, 2018 : Shares Weighted Average Exercise Price Per Share Weighted Average Remaining Contractual Term (in years) Outstanding at December 31, 2017 690,000 $ 7.20 4.3 SARs vested and exercisable at December 31, 2017 — — — Granted 335,000 4.46 4.8 Exercised — — — Expired/forfeited (7,500 ) — — Outstanding at June 30, 2018 1,017,500 $ 6.30 4.0 SARs vested and exercisable at June 30, 2018 280,000 $ 7.20 3.6 Stock-Based Compensation Expense For the three and six months ended June 30, 2018, the Company recorded stock-based compensation expenses of approximately $2.3 million and $2.7 million , respectively, related to RSUs and SARs. As of June 30, 2018, the total unrecognized stock-based compensation cost to be recognized over the next three years is approximately $9.2 million .</t>
  </si>
  <si>
    <t>Related Party Activities</t>
  </si>
  <si>
    <t>Related Party Transactions [Abstract]</t>
  </si>
  <si>
    <t>Related Party Activities Leucadia In August 2016, LRAI and the Company entered into a Securities Purchase Agreement (the “Purchase Agreement”) with Juneau, as initial purchaser, Leucadia as guarantor of Juneau’s obligations, the other purchasers party thereto and Jefferies, LLC, in its capacity as the collateral agent for the purchasers, relating to the issuance and sale of (i) up to $49.9 million aggregate principal amount of LRAI’s 12% senior secured second lien notes due 2021 (“Second Lien Notes”) and (ii) five-year warrants to purchase up to an aggregate 998,000 shares of the Company’s Class A voting common stock at a price equal to $5.00 per share (the “Warrants”). During 2016, LRAI issued $25.0 million in aggregate principal amount of Second Lien Notes and the Company issued Warrants to purchase 500,000 shares of its Class A voting common stock to Juneau. In December 2016, LRAI repaid to Juneau $21.0 million principal of the Second Lien Notes. In connection with entering into the Purchase Agreement, the Company also entered into a registration rights agreement and an equity commitment agreement. Pursuant to the registration rights agreement, the Company had agreed to register for resale certain Class A voting common stock issued or issuable to Juneau and Leucadia, including those issuable upon exercise of the Warrants. The Form S-3 registration statement was filed with the Securities and Exchange Commission on November 7, 2017, and is effective. Leucadia agreed, pursuant to the equity commitment agreement, to purchase a certain number of Class A voting common stock in case the Company elected to pursue an equity offering prior to December 31, 2016. Pursuant to the equity commitment agreement, Leucadia purchased 3,478,261 shares of Class A voting common stock (costing $20 million ) through a common stock offering, which closed in December 2016. In connection with Leucadia’s equity commitment, the Company paid Leucadia in January 2017 a $1.0 million fee, which was recorded as a reduction to additional paid-in capital. In the event Leucadia purchased not less than its commitment amount, the Company agreed to use commercially reasonable efforts to enter into arrangements to provide Leucadia with the right to appoint one director to the Board of the Company, provided that such right will terminate at such time as Leucadia and its affiliates own a number of shares of Class A voting common stock equal to less than 50% of the shares purchased by Leucadia and its affiliates in such offering. Leucadia has elected to take an observer position on the board of directors, with no voting rights. EF Realisation In October 2016, the Company entered into a Board Representation Agreement (the “Board Representation Agreement”) with EF Realisation Company Limited (“EF Realisation”). Under the Board Representation Agreement, for as long as EF Realisation, together with its affiliates, beneficially owns 15% or more of the issued and outstanding shares of the Company’s Class A voting common stock, it has the right to nominate up to, but no more than, two directors to serve on the Board and for as long as EF Realisation, together with its affiliates, beneficially owns at least 10% but less than 15% of the Company’s issued and outstanding shares of Class A voting common stock, it has the right to nominate up to, but no more than, one director to serve on the Board. Also in October 2016, the Company entered into a Registration Rights Agreement with EF Realisation, pursuant to which the Company agreed to register for resale Class A voting common stock indirectly owned by EF Realisation. The Form S-3 registration statement was filed with the Securities and Exchange Commission on November 7, 2017 and is effective. The Company has also granted EF Realisation certain piggyback and demand registration rights. Amendment of Registration Rights Agreement In connection with the Battlecat and Marquis acquisitions, in June 2017, the Company entered into (i) a first amendment to the registration rights agreement (the “Leucadia RRA Amendment”) with Leucadia and JETX Energy, LLC (f/k/a Juneau Energy, LLC), which amends the registration rights agreement by and among the same parties, and (ii) a first amendment to registration rights agreement (the “EF RRA Amendment” and, together with the Leucadia RRA Amendment, the “RRA Amendments”) with EF Realisation, which amends the registration rights agreement from October 2016 by and between the same parties. The RRA Amendments set forth the relative priorities, with respect to demand and piggyback registration rights, among each applicable party thereto, Battlecat, Marquis and Chambers under their respective registration rights agreements with the Company. Other Related Party Transactions New Tech Global Ventures, LLC, a company in which Daniel R. Lockwood (a director of the Company) owns a limited partnership interest, has provided field engineering staff and consultancy services for the Company since 2013. The total cost for such services was approximately $339 thousand and $156 thousand for the three months ended June 30, 2018 and 2017, respectively, and $674 thousand and $388 thousand for the six months ended June 30, 2018 and 2017 , respectively.</t>
  </si>
  <si>
    <t>Commitments and Contingencies</t>
  </si>
  <si>
    <t>Commitments and Contingencies Disclosure [Abstract]</t>
  </si>
  <si>
    <t>Commitments and Contingencies In February 2018, the Company signed a rig under contract, the original term of which was completed during the second quarter of 2018. As of August 2018, the terms of the extended contract provide for a drilling rate of $22.5 thousand per day with either party eligible to terminate the contract with 30 days' notice. In March 2018, the Company signed a dedicated fleet contract that provides for hydraulic fracturing and wireline services at variable rates depending on the work performed. The early termination fee equals $133 thousand for each scheduled wells that is not hydraulically fractured as of the date of termination. The contract expires on December 31, 2018 . As of August 2018, the Company is currently hydraulically fracturing three wells with a balance of three wells from the original contract remaining. The Company has the ability to extend the contract on any additional wells added to the 2018 drilling schedule.</t>
  </si>
  <si>
    <t>Basis of Presentation (Policies)</t>
  </si>
  <si>
    <t>Interim Financial Statements</t>
  </si>
  <si>
    <t>Interim Financial Statements The accompanying unaudited condensed consolidated financial statements of Lonestar Resources U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7 (the “Form 10-K”). Unless indicated otherwise or the context requires, the terms “we,” “our,” “us,” “Company” or “Lonestar,” refer to Lonestar Resources US Inc. and its subsidiaries. 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June 30, 2018 , our consolidated results of operations for the three and six months ended June 30, 2018 and 2017 , and our consolidated cash flows for the six months ended June 30, 2018 and 2017 .</t>
  </si>
  <si>
    <t>Reclassifications</t>
  </si>
  <si>
    <t>Reclassifications Certain prior period amounts have been reclassified to conform to the current year presentation. Such reclassifications had no impact on our reported net loss, current assets, current liabilities, total liabilities or stockholders’ equity.</t>
  </si>
  <si>
    <t>Net Loss per Common Share</t>
  </si>
  <si>
    <t>Net Loss per Common Share Basic net loss per common share is computed by dividing the net loss attributable to common stockholders by the weighted average number of common stock outstanding during the period. Diluted net loss per common share is calculated in the same manner but includes the impact of potentially dilutive securities. Potentially dilutive securities consist of warrants, equity compensation awards and preferred equity shares under the as-converted method.</t>
  </si>
  <si>
    <t>Leases. In February 2016, the FASB issued ASU 2016-02, Leases (“ASU 2016-02”), which will require organizations that lease assets to recognize on the balance sheet the assets and liabilities for the rights and obligations created by those leases. Additional qualitative and quantitative disclosures will also be required. ASU 2016-02 is effective for the annual period beginning after December 15, 2018, including interim periods within those fiscal years, and early adoption is permitted. Currently, entities must adopt the standard using a modified retrospective transition and apply the guidance to the earliest comparative period presented, with certain practical expedients that entities may elect to apply. Changes to processes and internal controls to meet the standard’s reporting and disclosure requirements have been identified and are being implemented. In addition to lease agreements, service contracts and other agreements are also being reviewed to determine if they contain an embedded lease. The Company continues to evaluate the expected impact of this standard update on disclosures, but does not anticipate any material changes to operating results or liquidity as a result of right-of-use assets and corresponding lease liabilities that will be recorded. Revenue Recognition. In May 2014, the FASB issued ASU 2014-09, Revenue from Contracts with Customers (“ASU 2014-09”), which created Accounting Standards Codification (“ASC”) 606, Revenue from Contracts with Customers (“ASC 606”). The objective of ASU 2014-09 is greater consistency and comparability across industries by using a five-step model to recognize revenue from customer contracts. Effective January 1, 2018, the Company adopted ASU 2014-09, using the modified retrospective method applied to contracts that were not completed as of January 1, 2018. Under the modified retrospective method, the Company recognizes the cumulative effect of initially applying ASU 2014-09 as an adjustment to the opening balance of accumulated deficit; however, no significant adjustment was required as a result of adopting the new standard. Results for reporting periods beginning after January 1, 2018 are presented under ASC 606. The comparative information has not been restated and continues to be reported under historic accounting standards in effect for those periods. The impact of the adoption of ASU 2014-09 is expected to be immaterial to the Company’s net income on an ongoing basis. See Note 5. Revenue Recognition, for further discussion.</t>
  </si>
  <si>
    <t>Basis of Presentation (Tables)</t>
  </si>
  <si>
    <t>Schedule of Reconciliation of Weighted Average Shares Used in Basic and Diluted Net (Loss) Income Per Common Share Calculations</t>
  </si>
  <si>
    <t>The following table is a reconciliation of the weighted average shares used in the basic and diluted net loss per common share calculations for the periods indicated: Three Months Ended June 30, Six Months Ended June 30, 2018 2017 2018 2017 Basic weighted average common shares outstanding 24,599,744 21,822,015 24,598,345 21,822,015 Potentially dilutive securities Warrants — — — — Restricted stock units — — — — Diluted weighted average common shares outstanding 24,599,744 21,822,015 24,598,345 21,822,015</t>
  </si>
  <si>
    <t>Schedule of Potentially Dilute Earnings Per Share in Future Were Excluded in the Computation of Diluted Net (Loss) Income Per Share as They Were Anti-dilutive</t>
  </si>
  <si>
    <t>The following securities could potentially dilute earnings per share in the future, but were excluded from the computation of diluted net loss per share, as their effect would have been antidilutive: Three Months Ended June 30, Six Months Ended June 30, 2018 2017 2018 2017 Preferred stock 14,313,038 2,490,842 14,156,471 1,252,302 Warrants 760,000 760,000 760,000 760,000 Stock appreciation rights 999,643 682,500 841,948 487,956 Restricted stock units 1,002,072 602,000 726,919 432,796</t>
  </si>
  <si>
    <t>Commodity Price Risk Activities (Tables)</t>
  </si>
  <si>
    <t>Schedule of Commodity Derivative Contracts</t>
  </si>
  <si>
    <t>The following table summarizes the Company’s commodity derivative contracts as of June 30, 2018 : Commodity Contract Type Period Volume Hedged (Bbls/MMBtu per day) Weighted Average Price Swap Floor Ceiling Oil -WTI Swaps July-December 2018 6,689 $ 56.45 — — Oil -WTI 2-Way Collar July-December 2018 500 — $ 50.00 $ 59.45 Oil -WTI Swaps January-December 2019 4,930 51.21 — — Oil -WTI Swaps January-December 2020 1,684 53.02 — — Natural Gas - Henry Hub Swaps July-December 2018 7,393 3.05 — —</t>
  </si>
  <si>
    <t>Revenue Recognition (Tables)</t>
  </si>
  <si>
    <t>Summary of Operating Revenues are Comprised of Sales of Crude Oil, NGLs and Natural Gas</t>
  </si>
  <si>
    <t>Operating revenues are comprised of sales of crude oil, NGLs and natural gas. In thousands Three Months Ended June 30, Six Months Ended June 30, 2018 2017 2018 2017 Oil $ 39,707 $ 15,090 $ 72,859 $ 29,580 NGLs 4,410 1,319 6,143 2,989 Natural gas 3,735 1,726 5,542 3,182 Total operating revenues $ 47,852 $ 18,135 $ 84,544 $ 35,751</t>
  </si>
  <si>
    <t>Fair Value Measurements (Tables)</t>
  </si>
  <si>
    <t>Schedule of Assets and Liabilities Measured at Fair Value on Recurring Basis</t>
  </si>
  <si>
    <t>The following table presents the Company’s assets and liabilities that are measured at fair value on a recurring basis as of June 30, 2018 and December 31, 2017 , for each fair value hierarchy level: Fair Value Measurements Using In thousands Quoted Prices in Active Markets (Level 1) Significant Other Observable Inputs (Level 2) Significant Unobservable Inputs (Level 3) Total June 30, 2018 (unaudited) Assets Commodity derivatives $ — $ 145 $ — $ 145 Liabilities: Commodity derivatives $ — $ (49,756 ) $ — $ (49,756 ) Warrant — — (4,086 ) (4,086 ) Deferred compensation (1,143 ) — (1,686 ) (2,829 ) Total $ (1,143 ) $ (49,611 ) $ (5,772 ) $ (56,526 ) December 31, 2017 Assets: Commodity derivatives $ — $ 472 $ — $ 472 Liabilities: Commodity derivatives $ — $ (22,138 ) $ — $ (22,138 ) Warrant — — (1,471 ) (1,471 ) Deferred compensation — — (314 ) (314 ) Total $ — $ (21,666 ) $ (1,785 ) $ (23,451 )</t>
  </si>
  <si>
    <t>Summary of Changes in Fair Value for the Level 3 Liabilities</t>
  </si>
  <si>
    <t>The table below sets forth a summary of changes in the fair value of the Company’s Level 3 liabilities for the six months ended June 30, 2018 : In thousands Warrant Deferred Compensation Total Balance as of December 31, 2017 $ (1,471 ) $ (314 ) $ (1,785 ) Unrealized losses (2,615 ) (1,372 ) (3,987 ) Balance as of June 30, 2018 (unaudited) $ (4,086 ) $ (1,686 ) $ (5,772 )</t>
  </si>
  <si>
    <t>Accrued Liabilities (Tables)</t>
  </si>
  <si>
    <t>Schedule of Accrued Liabilities</t>
  </si>
  <si>
    <t>Accrued liabilities consisted of the following as of the dates indicated: In thousands June 30, December 31, Bonus payable $ 1,023 $ 2,250 Payroll payable 22 18 Accrued interest - 8.75% Senior Notes — 2,768 Accrued interest -11.25% Senior Notes 13,828 — Accrued interest - other 75 1,015 Accrued rent 312 156 Accrued well costs 8,204 8,386 Third party payments for joint interest expenditures 5,778 — Accrued severance, property and franchise taxes 1,294 115 Accrued federal income tax 442 1,147 Other 541 728 Total accrued liabilities $ 31,519 $ 16,583</t>
  </si>
  <si>
    <t>Long-Term Debt (Tables)</t>
  </si>
  <si>
    <t>Schedule of Long-Term Debt Outstanding</t>
  </si>
  <si>
    <t>The following long-term debt obligations were outstanding as of the dates indicated: In thousands June 30, December 31, Senior Secured Credit Facility $ 84,000 $ 142,080 8.75% Senior Notes due 2019 — 151,848 11.25% Senior Notes due 2023 250,000 — Mortgage debt 9,218 7,891 Other 263 759 Total long-term debt 343,481 302,578 Unamortized discount (5,063 ) (949 ) Unamortized debt issuance costs (1,154 ) (474 ) Total long-term debt net of debt issuance costs $ 337,264 $ 301,155</t>
  </si>
  <si>
    <t>Stock-Based Compensation (Tables)</t>
  </si>
  <si>
    <t>Schedule of Outstanding Restricted Stock Units</t>
  </si>
  <si>
    <t>The following table presents RSUs activity during the six months ended June 30, 2018 : Shares Weighted Average Remaining Contractual Term (in years) Non-vested RSUs at December 31, 2017 728,909 2.2 Granted 592,500 2.8 Vested (284,200 ) — Forfeited (7,500 ) — Non-vested RSUs at June 30, 2018 1,029,709 2.3</t>
  </si>
  <si>
    <t>Schedule of Outstanding Stock Appreciation Rights</t>
  </si>
  <si>
    <t>The following table presents SARs activity during the six months ended June 30, 2018 : Shares Weighted Average Exercise Price Per Share Weighted Average Remaining Contractual Term (in years) Outstanding at December 31, 2017 690,000 $ 7.20 4.3 SARs vested and exercisable at December 31, 2017 — — — Granted 335,000 4.46 4.8 Exercised — — — Expired/forfeited (7,500 ) — — Outstanding at June 30, 2018 1,017,500 $ 6.30 4.0 SARs vested and exercisable at June 30, 2018 280,000 $ 7.20 3.6</t>
  </si>
  <si>
    <t>Basis of Presentation - Schedule of Reconciliation of Weighted Average Shares Used in Basic and Diluted Net (Loss) Income Per Common Share Calculations (Details) - shares</t>
  </si>
  <si>
    <t>Earnings Per Share, Diluted, by Common Class, Including Two Class Method [Line Items]</t>
  </si>
  <si>
    <t>Basic weighted average common shares outstanding (in shares)</t>
  </si>
  <si>
    <t>Diluted weighted average common shares outstanding (in shares)</t>
  </si>
  <si>
    <t>Warrants</t>
  </si>
  <si>
    <t>Potentially dilutive securities (in shares)</t>
  </si>
  <si>
    <t>Restricted stock units</t>
  </si>
  <si>
    <t>Basis of Presentation - Schedule of Potentially Dilute Earnings Per Share in Future Were Excluded in the Computation of Diluted Net (Loss) Income Per Share as They Were Anti-dilutive (Details) - shares</t>
  </si>
  <si>
    <t>Preferred stock</t>
  </si>
  <si>
    <t>Antidilutive Securities Excluded from Computation of Earnings Per Share [Line Items]</t>
  </si>
  <si>
    <t>Antidilutive securities excluded from computation of earnings per share (in shares)</t>
  </si>
  <si>
    <t>Stock appreciation rights</t>
  </si>
  <si>
    <t>Acquisitions and Divestitures - Additional Information (Details) - USD ($) $ / shares in Units, $ in Thousands</t>
  </si>
  <si>
    <t>Aug. 02, 2017</t>
  </si>
  <si>
    <t>Jun. 15, 2017</t>
  </si>
  <si>
    <t>Mar. 31, 2018</t>
  </si>
  <si>
    <t>Business Acquisition [Line Items]</t>
  </si>
  <si>
    <t>Battlecat Oil &amp; Gas, LLC</t>
  </si>
  <si>
    <t>Purchase consideration of oil and gas properties</t>
  </si>
  <si>
    <t>Purchase consideration paid to acquire proved reserves</t>
  </si>
  <si>
    <t>Purchase consideration paid to acquire unproved reserves</t>
  </si>
  <si>
    <t>Purchase consideration paid to acquire unevaluated acreage and other assets</t>
  </si>
  <si>
    <t>Asset retirement obligations recorded with the acquisition of properties</t>
  </si>
  <si>
    <t>Fair value of net assets acquired</t>
  </si>
  <si>
    <t>Acquisition costs</t>
  </si>
  <si>
    <t>Effective date of acquisition</t>
  </si>
  <si>
    <t>Apr. 1,
		2017</t>
  </si>
  <si>
    <t>SN Marquis LLC</t>
  </si>
  <si>
    <t>Jan. 1,
		2017</t>
  </si>
  <si>
    <t>Series B Convertible Participating Preferred Stock | Battlecat Oil &amp; Gas, LLC</t>
  </si>
  <si>
    <t>Number of shares issued in connection with acquisition</t>
  </si>
  <si>
    <t>Preferred Stock, par value (in dollars per share)</t>
  </si>
  <si>
    <t>Value of shares issued in connection with acquisition</t>
  </si>
  <si>
    <t>Series B Convertible Participating Preferred Stock | SN Marquis LLC</t>
  </si>
  <si>
    <t>Fort Worth, Texas</t>
  </si>
  <si>
    <t>Acquisition price of an office building</t>
  </si>
  <si>
    <t>Fort Worth, Texas | Other Expense</t>
  </si>
  <si>
    <t>Impairment charge</t>
  </si>
  <si>
    <t>Commodity Price Risk Activities - Additional Information (Details)</t>
  </si>
  <si>
    <t>1 Months Ended</t>
  </si>
  <si>
    <t>Jul. 31, 2018$ / bblbbl</t>
  </si>
  <si>
    <t>Jun. 30, 2018DeliveryObligation$ / bblbbl</t>
  </si>
  <si>
    <t>Derivative [Line Items]</t>
  </si>
  <si>
    <t>Number of open physical obligations | DeliveryObligation</t>
  </si>
  <si>
    <t>Oil -WTI Swaps January-December 2019</t>
  </si>
  <si>
    <t>Total Volume | bbl</t>
  </si>
  <si>
    <t>Weighted Average Price - Swap | $ / bbl</t>
  </si>
  <si>
    <t>Oil -WTI Swaps January-December 2020</t>
  </si>
  <si>
    <t>Subsequent Event | Oil -WTI Swaps January-December 2019</t>
  </si>
  <si>
    <t>Subsequent Event | Oil -WTI Swaps January-December 2020</t>
  </si>
  <si>
    <t>Commodity Price Risk Activities - Schedule of Commodity Derivative Contracts (Details)</t>
  </si>
  <si>
    <t>Jun. 30, 2018MMBTU$ / MMBTU$ / bblbbl</t>
  </si>
  <si>
    <t>Oil -WTI Swaps July-December 2018</t>
  </si>
  <si>
    <t>Weighted Average Price - Swap</t>
  </si>
  <si>
    <t>Oil -WTI 2-Way Collar July-December 2018</t>
  </si>
  <si>
    <t>Weighted Average Price - Floor</t>
  </si>
  <si>
    <t>Weighted Average Price - Ceiling</t>
  </si>
  <si>
    <t>Natural Gas - Henry Hub Swaps July-December 2018</t>
  </si>
  <si>
    <t>Total Energy | MMBTU</t>
  </si>
  <si>
    <t>Weighted Average Price - Swap | $ / MMBTU</t>
  </si>
  <si>
    <t>Revenue Recognition - Summary of Operating Revenues are Comprised of Sales of Crude Oil, NGLs and Natural Gas (Details) - USD ($) $ in Thousands</t>
  </si>
  <si>
    <t>Revenue Recognition - Additional Information (Details)</t>
  </si>
  <si>
    <t>Jun. 30, 2018USD ($)</t>
  </si>
  <si>
    <t>Bad debt expense</t>
  </si>
  <si>
    <t>Allowance for uncollectible accounts</t>
  </si>
  <si>
    <t>Fair Value Measurements - Schedule of Assets and Liabilities Measured at Fair Value on Recurring Basis (Details) - USD ($) $ in Thousands</t>
  </si>
  <si>
    <t>Fair Value, Assets and Liabilities Measured on Recurring and Nonrecurring Basis [Line Items]</t>
  </si>
  <si>
    <t>Deferred compensation</t>
  </si>
  <si>
    <t>Commodity derivatives</t>
  </si>
  <si>
    <t>Assets</t>
  </si>
  <si>
    <t>Liabilities</t>
  </si>
  <si>
    <t>Quoted Prices in Active Markets (Level 1)</t>
  </si>
  <si>
    <t>Quoted Prices in Active Markets (Level 1) | Commodity derivatives</t>
  </si>
  <si>
    <t>Significant Other Observable Inputs (Level 2)</t>
  </si>
  <si>
    <t>Significant Other Observable Inputs (Level 2) | Commodity derivatives</t>
  </si>
  <si>
    <t>Significant Unobservable Inputs (Level 3)</t>
  </si>
  <si>
    <t>Significant Unobservable Inputs (Level 3) | Commodity derivatives</t>
  </si>
  <si>
    <t>Fair Value Measurements - Summary of Changes in Fair Value for the Level 3 Liability (Details) $ in Thousands</t>
  </si>
  <si>
    <t>Fair Value, Assets Measured on Recurring Basis, Unobservable Input Reconciliation, Calculation [Roll Forward]</t>
  </si>
  <si>
    <t>Beginning balance</t>
  </si>
  <si>
    <t>Unrealized losses</t>
  </si>
  <si>
    <t>Ending balance</t>
  </si>
  <si>
    <t>Deferred Compensation</t>
  </si>
  <si>
    <t>Fair Value Measurements - Additional Information (Details) - 11.25% Senior Notes - USD ($) $ in Millions</t>
  </si>
  <si>
    <t>Jan. 31, 2018</t>
  </si>
  <si>
    <t>Debt Instrument [Line Items]</t>
  </si>
  <si>
    <t>Debt instrument interest rate</t>
  </si>
  <si>
    <t>11.25%</t>
  </si>
  <si>
    <t>Fair value of senior notes</t>
  </si>
  <si>
    <t>Accrued Liabilities - Schedule of Accrued Liabilities (Details) - USD ($) $ in Thousands</t>
  </si>
  <si>
    <t>Bonus payable</t>
  </si>
  <si>
    <t>Payroll payable</t>
  </si>
  <si>
    <t>Accrued interest - other</t>
  </si>
  <si>
    <t>Accrued rent</t>
  </si>
  <si>
    <t>Accrued well costs</t>
  </si>
  <si>
    <t>Third party payments for joint interest expenditures</t>
  </si>
  <si>
    <t>Accrued severance, property and franchise taxes</t>
  </si>
  <si>
    <t>Accrued federal income tax</t>
  </si>
  <si>
    <t>Other</t>
  </si>
  <si>
    <t>Total accrued liabilities</t>
  </si>
  <si>
    <t>8.750% Senior Notes Due April 15, 2019</t>
  </si>
  <si>
    <t>Accrued interest - Senior Notes</t>
  </si>
  <si>
    <t>8.75%</t>
  </si>
  <si>
    <t>11.25% Senior Notes</t>
  </si>
  <si>
    <t>Long-Term Debt - Schedule of Long-Term Debt Outstanding (Details) - USD ($) $ in Thousands</t>
  </si>
  <si>
    <t>Senior Secured Credit Facility</t>
  </si>
  <si>
    <t>Total long-term debt</t>
  </si>
  <si>
    <t>Unamortized discount</t>
  </si>
  <si>
    <t>Unamortized debt issuance costs</t>
  </si>
  <si>
    <t>Total long-term debt net of debt issuance costs</t>
  </si>
  <si>
    <t>Senior Notes</t>
  </si>
  <si>
    <t>Mortgages Debt</t>
  </si>
  <si>
    <t>Mortgage debt</t>
  </si>
  <si>
    <t>Long-Term Debt - Senior Secured Credit Facility - Additional Information (Details) - USD ($)</t>
  </si>
  <si>
    <t>Jan. 04, 2018</t>
  </si>
  <si>
    <t>Jul. 31, 2015</t>
  </si>
  <si>
    <t>May 01, 2018</t>
  </si>
  <si>
    <t>Weighted average interest rate on borrowings</t>
  </si>
  <si>
    <t>5.66%</t>
  </si>
  <si>
    <t>Senior secured credit facility sub limit</t>
  </si>
  <si>
    <t>Debt instrument borrowing base</t>
  </si>
  <si>
    <t>Senior Secured Credit Facility | Minimum</t>
  </si>
  <si>
    <t>Commitment fee percentage</t>
  </si>
  <si>
    <t>0.375%</t>
  </si>
  <si>
    <t>Senior Secured Credit Facility | Maximum</t>
  </si>
  <si>
    <t>0.50%</t>
  </si>
  <si>
    <t>Debt instrument face amount</t>
  </si>
  <si>
    <t>Debt instrument maturity date</t>
  </si>
  <si>
    <t>Jan. 1,
		2023</t>
  </si>
  <si>
    <t>Citibank N A | Senior Secured Credit Facility</t>
  </si>
  <si>
    <t>Jul. 29,
		2020</t>
  </si>
  <si>
    <t>LRAI | Citibank N A | Senior Secured Credit Facility</t>
  </si>
  <si>
    <t>Long-Term Debt - Issuance of 11.25% Senior Notes - Additional Information (Details) - USD ($)</t>
  </si>
  <si>
    <t>January 1, 2021</t>
  </si>
  <si>
    <t>Redemption price, percentage</t>
  </si>
  <si>
    <t>108.438%</t>
  </si>
  <si>
    <t>January 1, 2022</t>
  </si>
  <si>
    <t>105.625%</t>
  </si>
  <si>
    <t>July 1, 2022</t>
  </si>
  <si>
    <t>100.00%</t>
  </si>
  <si>
    <t>Senior notes maturity period</t>
  </si>
  <si>
    <t>Debt instrument proceeds net</t>
  </si>
  <si>
    <t>Senior notes periodic payment terms</t>
  </si>
  <si>
    <t>January 1 and July 1 of each year,</t>
  </si>
  <si>
    <t>Senior notes beginning of first payment</t>
  </si>
  <si>
    <t>Jul. 1,
		2018</t>
  </si>
  <si>
    <t>Senior notes redemption date</t>
  </si>
  <si>
    <t>Jan. 1,
		2021</t>
  </si>
  <si>
    <t>Percentage of senior notes redeem from aggregate principal amount</t>
  </si>
  <si>
    <t>65.00%</t>
  </si>
  <si>
    <t>111.25%</t>
  </si>
  <si>
    <t>Senior notes redemption description</t>
  </si>
  <si>
    <t>11.25% Senior Notes originally issued remains outstanding immediately after such redemption and the redemption occurs within 180 days of the closing date of such equity offering.</t>
  </si>
  <si>
    <t>11.25% Senior Notes | January 1, 2021</t>
  </si>
  <si>
    <t>11.25% Senior Notes | Maximum</t>
  </si>
  <si>
    <t>35.00%</t>
  </si>
  <si>
    <t>Senior notes redemption period</t>
  </si>
  <si>
    <t>180 days</t>
  </si>
  <si>
    <t>Payment of principal, interest and prepayment premium</t>
  </si>
  <si>
    <t>Long-Term Debt - Retirement of 8.75% Senior Notes - Additional Information (Details) - USD ($) $ in Thousands</t>
  </si>
  <si>
    <t>Apr. 15, 2016</t>
  </si>
  <si>
    <t>8.750% Senior Notes Due April 15, 2019 | Unsecured Debt</t>
  </si>
  <si>
    <t>104.375%</t>
  </si>
  <si>
    <t>Redemption price, value</t>
  </si>
  <si>
    <t>Stockholders' Equity - Additional Information (Details) - $ / shares</t>
  </si>
  <si>
    <t>Nov. 03, 2017</t>
  </si>
  <si>
    <t>Sep. 30, 2017</t>
  </si>
  <si>
    <t>Class of Stock [Line Items]</t>
  </si>
  <si>
    <t>Minimum percentage of outstanding common stock beneficially own by approved holders</t>
  </si>
  <si>
    <t>10.00%</t>
  </si>
  <si>
    <t>Senior Unsecured Notes</t>
  </si>
  <si>
    <t>Unsecured notes, maturity period</t>
  </si>
  <si>
    <t>2 years</t>
  </si>
  <si>
    <t>9.00%</t>
  </si>
  <si>
    <t>Conversion of stock conversion rate</t>
  </si>
  <si>
    <t>the Stated Value of such share divided by six</t>
  </si>
  <si>
    <t>Conversion of stock, threshold trading days</t>
  </si>
  <si>
    <t>20 days</t>
  </si>
  <si>
    <t>Conversion of stock, threshold consecutive trading days</t>
  </si>
  <si>
    <t>30 days</t>
  </si>
  <si>
    <t>Threshold percentage of conversion price prior to June 15, 2019</t>
  </si>
  <si>
    <t>200.00%</t>
  </si>
  <si>
    <t>Threshold percentage of conversion price after June 15, 2019 but before June 15, 2020</t>
  </si>
  <si>
    <t>175.00%</t>
  </si>
  <si>
    <t>Threshold percentage of conversion price after June 15, 2020</t>
  </si>
  <si>
    <t>150.00%</t>
  </si>
  <si>
    <t>Preferred stock, dividend rate, percentage</t>
  </si>
  <si>
    <t>20.00%</t>
  </si>
  <si>
    <t>Stock conversion terms</t>
  </si>
  <si>
    <t>the Company, at its option, may instead elect to exchange each share of Series A-1 Preferred Stock for senior unsecured notes of the Company with a two-year maturity, a 9.0% per annum coupon payable semi-annually in cash, and governed by terms substantially similar to the Company’s most recent high yield indenture at that time.</t>
  </si>
  <si>
    <t>Series A-1 Convertible Participating Preferred Stock | Battlecat and Marquis</t>
  </si>
  <si>
    <t>Number of shares issued</t>
  </si>
  <si>
    <t>Series A-2 Convertible Participating Preferred Stock</t>
  </si>
  <si>
    <t>Series A-2 Convertible Participating Preferred Stock | Battlecat and Marquis</t>
  </si>
  <si>
    <t>Convertible participating preferred stock, number of shares issued</t>
  </si>
  <si>
    <t>Series B Convertible Participating Preferred Stock</t>
  </si>
  <si>
    <t>Preferred stock to common stock conversion basis</t>
  </si>
  <si>
    <t>one-for-one</t>
  </si>
  <si>
    <t>Shares issued upon conversion</t>
  </si>
  <si>
    <t>Series A Preferred Stock</t>
  </si>
  <si>
    <t>Minimum percentage of outstanding preferred stock beneficially own by approved holders</t>
  </si>
  <si>
    <t>15.00%</t>
  </si>
  <si>
    <t>Shares issued, price per share</t>
  </si>
  <si>
    <t>Preferred stock, increase in dividend rate for next succeeding dividend period</t>
  </si>
  <si>
    <t>5.00%</t>
  </si>
  <si>
    <t>Preferred stock, additional increase in dividend rate for each successive dividend period</t>
  </si>
  <si>
    <t>1.00%</t>
  </si>
  <si>
    <t>Preferred stock redemption percentage</t>
  </si>
  <si>
    <t>110.00%</t>
  </si>
  <si>
    <t>105.00%</t>
  </si>
  <si>
    <t>Series A Preferred Stock | Maximum</t>
  </si>
  <si>
    <t>Preferred stock, liquidation preference per share</t>
  </si>
  <si>
    <t>Stock-Based Compensation - Additional Information (Details) - USD ($) $ in Millions</t>
  </si>
  <si>
    <t>May 31, 2018</t>
  </si>
  <si>
    <t>Apr. 30, 2018</t>
  </si>
  <si>
    <t>Oct. 31, 2017</t>
  </si>
  <si>
    <t>Aug. 31, 2017</t>
  </si>
  <si>
    <t>Feb. 28, 2017</t>
  </si>
  <si>
    <t>Share-based Compensation Arrangement by Share-based Payment Award [Line Items]</t>
  </si>
  <si>
    <t>Stock-based compensation expenses</t>
  </si>
  <si>
    <t>Unrecognized stock-based compensation cost</t>
  </si>
  <si>
    <t>Unrecognized stock-based compensation cost, recognition period</t>
  </si>
  <si>
    <t>3 years</t>
  </si>
  <si>
    <t>Restricted Stock Units (RSUs)</t>
  </si>
  <si>
    <t>Awards vesting periods</t>
  </si>
  <si>
    <t>Incremental modification cost</t>
  </si>
  <si>
    <t>Share-based compensation, liability paid</t>
  </si>
  <si>
    <t>Restricted Stock Units (RSUs) | Employees</t>
  </si>
  <si>
    <t>Number of RSUs or SARs granted (in shares)</t>
  </si>
  <si>
    <t>Restricted Stock Units (RSUs) | Chairman of the Board of Directors</t>
  </si>
  <si>
    <t>Restricted Stock Units (RSUs) | Internal General Counsel</t>
  </si>
  <si>
    <t>Restricted Stock Units (RSUs) | Vesting on First Anniversary</t>
  </si>
  <si>
    <t>Share-based compensation award vesting rights, Percentage</t>
  </si>
  <si>
    <t>40.00%</t>
  </si>
  <si>
    <t>Restricted Stock Units (RSUs) | Vesting on Second Anniversary</t>
  </si>
  <si>
    <t>30.00%</t>
  </si>
  <si>
    <t>Restricted Stock Units (RSUs) | Vesting on Third Anniversary</t>
  </si>
  <si>
    <t>Stock Appreciation Rights (SARs)</t>
  </si>
  <si>
    <t>Share-based compensation expiration period</t>
  </si>
  <si>
    <t>5 years</t>
  </si>
  <si>
    <t>Stock Appreciation Rights (SARs) | Vesting on First Anniversary</t>
  </si>
  <si>
    <t>Stock Appreciation Rights (SARs) | Vesting on Second Anniversary</t>
  </si>
  <si>
    <t>Stock Appreciation Rights (SARs) | Vesting on Third Anniversary</t>
  </si>
  <si>
    <t>Stock-Based Compensation - Schedule of Outstanding Restricted Stock Units (Details) - Restricted Stock Units (RSUs) - shares</t>
  </si>
  <si>
    <t>12 Months Ended</t>
  </si>
  <si>
    <t>Non-vested Shares [Roll Forward]</t>
  </si>
  <si>
    <t>Non-vested RSUs at beginning of period (in shares)</t>
  </si>
  <si>
    <t>Granted, Shares (in shares)</t>
  </si>
  <si>
    <t>Vested (in shares)</t>
  </si>
  <si>
    <t>Forfeited (in shares)</t>
  </si>
  <si>
    <t>Non-vested RSUs at end of period (in shares)</t>
  </si>
  <si>
    <t>Share-based Compensation Arrangement by Share-based Payment Award, Equity Instruments Other than Options, Additional Disclosures [Abstract]</t>
  </si>
  <si>
    <t>Non-vested RSUs, Weighted Average Remaining Contractual Term (in years)</t>
  </si>
  <si>
    <t>2 years 3 months 18 days</t>
  </si>
  <si>
    <t>2 years 2 months 12 days</t>
  </si>
  <si>
    <t>Granted non-vested options, Weighted Average Remaining Contractual Term (in years)</t>
  </si>
  <si>
    <t>2 years 9 months 18 days</t>
  </si>
  <si>
    <t>Stock-Based Compensation - Schedule of Outstanding Stock Appreciation Rights (Details) - Stock Appreciation Rights (SARs) - $ / shares</t>
  </si>
  <si>
    <t>Outstanding Shares [Roll Forward]</t>
  </si>
  <si>
    <t>Outstanding at beginning of period (in shares)</t>
  </si>
  <si>
    <t>Granted (in shares)</t>
  </si>
  <si>
    <t>Exercised (in shares)</t>
  </si>
  <si>
    <t>Expired/forfeited (in shares)</t>
  </si>
  <si>
    <t>Outstanding at end of period (in shares)</t>
  </si>
  <si>
    <t>Options vested and exercisable (in shares)</t>
  </si>
  <si>
    <t>Outstanding at beginning of period, Weighted Average Exercise Price Per Share (in dollars per share)</t>
  </si>
  <si>
    <t>Granted, Weighted Average Exercise Price Per Share (in dollars per share)</t>
  </si>
  <si>
    <t>Exercised, Weighted Average Exercise Price Per Share (in dollars per share)</t>
  </si>
  <si>
    <t>Expired/forfeited , Weighted Average Exercise Price Per Share (in dollars per share)</t>
  </si>
  <si>
    <t>Outstanding at end of period, Weighted Average Exercise Price Per Share (in dollars per share)</t>
  </si>
  <si>
    <t>Options vested and exercisable, Weighted Average Exercise Price Per Share (in dollars per share)</t>
  </si>
  <si>
    <t>Share-based Compensation Arrangement by Share-based Payment Award, Fair Value Assumptions and Methodology [Abstract]</t>
  </si>
  <si>
    <t>4 years</t>
  </si>
  <si>
    <t>4 years 3 months 18 days</t>
  </si>
  <si>
    <t>4 years 9 months 18 days</t>
  </si>
  <si>
    <t>Options vested and exercisable, Weighted Average Remaining Contractual Term (in years)</t>
  </si>
  <si>
    <t>3 years 7 months 6 days</t>
  </si>
  <si>
    <t>Related Party Activities - Additional Information (Details)</t>
  </si>
  <si>
    <t>Jan. 31, 2018USD ($)</t>
  </si>
  <si>
    <t>Dec. 31, 2016USD ($)shares</t>
  </si>
  <si>
    <t>Jun. 30, 2017USD ($)</t>
  </si>
  <si>
    <t>Oct. 26, 2016Director</t>
  </si>
  <si>
    <t>Aug. 02, 2016USD ($)$ / sharesshares</t>
  </si>
  <si>
    <t>Related Party Transaction [Line Items]</t>
  </si>
  <si>
    <t>Registration rights agreement description</t>
  </si>
  <si>
    <t>the Company entered into a Registration Rights Agreement with EF Realisation, pursuant to which the Company agreed to register for resale Class A voting common stock indirectly owned by EF Realisation. The Form S-3 registration statement was filed with the Securities and Exchange Commission on November 7, 2017 and is effective. The Company has also granted EF Realisation certain piggyback and demand registration rights.</t>
  </si>
  <si>
    <t>Leucadia</t>
  </si>
  <si>
    <t>Offering fee recorded as reduction to additional paid-in capital</t>
  </si>
  <si>
    <t>Leucadia | Class A Voting Common Stock</t>
  </si>
  <si>
    <t>Number of common shares issued | shares</t>
  </si>
  <si>
    <t>Common shares issued, Value</t>
  </si>
  <si>
    <t>Leucadia | Maximum | Class A Voting Common Stock</t>
  </si>
  <si>
    <t>Minimum ownership percentage required to appoint board of directors</t>
  </si>
  <si>
    <t>50.00%</t>
  </si>
  <si>
    <t>Leucadia | Securities Purchase Agreement | 12% Senior Secured Second Lien Notes Due 2021</t>
  </si>
  <si>
    <t>12.00%</t>
  </si>
  <si>
    <t>Common stock price per share (in dollars per share) | $ / shares</t>
  </si>
  <si>
    <t>Leucadia | Securities Purchase Agreement | 12% Senior Secured Second Lien Notes Due 2021 | Maximum</t>
  </si>
  <si>
    <t>Warrants to purchase common stock | shares</t>
  </si>
  <si>
    <t>Juneau Energy, LLC | Securities Purchase Agreement</t>
  </si>
  <si>
    <t>Juneau Energy, LLC | Securities Purchase Agreement | 12% Senior Secured Second Lien Notes Due 2021</t>
  </si>
  <si>
    <t>Sale of stock, description of transaction</t>
  </si>
  <si>
    <t>(i) up to $49.9 million aggregate principal amount of LRAI’s 12% senior secured second lien notes due 2021 (“Second Lien Notes”) and (ii) five-year warrants to purchase up to an aggregate 998,000 shares of the Company’s Class A voting common stock at a price equal to $5.00 per share (the “Warrants”). During 2016, LRAI issued $25.0 million in aggregate principal amount of Second Lien Notes and the Company issued Warrants to purchase 500,000 shares of its Class A voting common stock to Juneau. In December 2016, LRAI repaid to Juneau $21.0 million principal of the Second Lien Notes.</t>
  </si>
  <si>
    <t>Juneau Energy, LLC | Securities Purchase Agreement | Second Lien Notes</t>
  </si>
  <si>
    <t>Repayment of principal second lien notes</t>
  </si>
  <si>
    <t>EF Realisation | Class A Voting Common Stock | Board Representation Agreement</t>
  </si>
  <si>
    <t>Minimum ownership percentage on common stock issued and outstanding required for nominating two directors</t>
  </si>
  <si>
    <t>Minimum ownership percentage on common stock issued and outstanding required for nominating one director</t>
  </si>
  <si>
    <t>EF Realisation | Maximum | Class A Voting Common Stock</t>
  </si>
  <si>
    <t>Number of directors to be nominated | Director</t>
  </si>
  <si>
    <t>EF Realisation | Minimum | Class A Voting Common Stock</t>
  </si>
  <si>
    <t>New Tech Global Ventures, LLC</t>
  </si>
  <si>
    <t>Cost of consultancy services</t>
  </si>
  <si>
    <t>Commitments and Contingencies - Additional Information (Details) $ in Thousands</t>
  </si>
  <si>
    <t>Mar. 29, 2018USD ($)</t>
  </si>
  <si>
    <t>Feb. 28, 2018USD ($)</t>
  </si>
  <si>
    <t>Jun. 30, 2018Well</t>
  </si>
  <si>
    <t>Loss Contingencies [Line Items]</t>
  </si>
  <si>
    <t>Number of wells being fractured | Well</t>
  </si>
  <si>
    <t>Number of wells not hydraulically fractured as of termination date | Well</t>
  </si>
  <si>
    <t>Drilling Rig</t>
  </si>
  <si>
    <t>Operating lease commencing month and year</t>
  </si>
  <si>
    <t>2018-04</t>
  </si>
  <si>
    <t>Aggregate drilling rate | $</t>
  </si>
  <si>
    <t>Drilling rig termination fee description</t>
  </si>
  <si>
    <t>The early termination fee equals the greater of demobilization costs or $200 thousand, plus $200 thousand for each undrilled well.</t>
  </si>
  <si>
    <t>Hydraulic Fracturing and Wireline Services</t>
  </si>
  <si>
    <t>Early termination fee amount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8</v>
      </c>
    </row>
    <row r="9" spans="1:3">
      <c r="A9" s="4" t="s">
        <v>14</v>
      </c>
      <c r="B9" s="6" t="s">
        <v>15</v>
      </c>
    </row>
    <row r="10" spans="1:3">
      <c r="A10" s="4" t="s">
        <v>16</v>
      </c>
      <c r="B10" s="4" t="s">
        <v>17</v>
      </c>
    </row>
    <row r="11" spans="1:3">
      <c r="A11" s="4" t="s">
        <v>18</v>
      </c>
      <c r="B11" s="5" t="n">
        <v>1661920</v>
      </c>
    </row>
    <row r="12" spans="1:3">
      <c r="A12" s="4" t="s">
        <v>19</v>
      </c>
      <c r="B12" s="4" t="s">
        <v>20</v>
      </c>
    </row>
    <row r="13" spans="1:3">
      <c r="A13" s="4" t="s">
        <v>21</v>
      </c>
      <c r="B13" s="4" t="s">
        <v>22</v>
      </c>
    </row>
    <row r="14" spans="1:3">
      <c r="A14" s="4" t="s">
        <v>23</v>
      </c>
      <c r="C14" s="5" t="n">
        <v>24637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row r="7" spans="1:2">
      <c r="A7" s="4" t="s">
        <v>165</v>
      </c>
      <c r="B7"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60</v>
      </c>
      <c r="C3" s="7" t="n">
        <v>2538</v>
      </c>
    </row>
    <row r="4" spans="1:3">
      <c r="A4" s="3" t="s">
        <v>28</v>
      </c>
    </row>
    <row r="5" spans="1:3">
      <c r="A5" s="4" t="s">
        <v>29</v>
      </c>
      <c r="B5" s="5" t="n">
        <v>12041</v>
      </c>
      <c r="C5" s="5" t="n">
        <v>12289</v>
      </c>
    </row>
    <row r="6" spans="1:3">
      <c r="A6" s="4" t="s">
        <v>30</v>
      </c>
      <c r="B6" s="5" t="n">
        <v>1396</v>
      </c>
      <c r="C6" s="5" t="n">
        <v>794</v>
      </c>
    </row>
    <row r="7" spans="1:3">
      <c r="A7" s="4" t="s">
        <v>31</v>
      </c>
      <c r="B7" s="5" t="n">
        <v>62</v>
      </c>
      <c r="C7" s="5" t="n">
        <v>162</v>
      </c>
    </row>
    <row r="8" spans="1:3">
      <c r="A8" s="4" t="s">
        <v>32</v>
      </c>
      <c r="B8" s="5" t="n">
        <v>145</v>
      </c>
      <c r="C8" s="5" t="n">
        <v>472</v>
      </c>
    </row>
    <row r="9" spans="1:3">
      <c r="A9" s="4" t="s">
        <v>33</v>
      </c>
      <c r="B9" s="5" t="n">
        <v>1653</v>
      </c>
      <c r="C9" s="5" t="n">
        <v>2365</v>
      </c>
    </row>
    <row r="10" spans="1:3">
      <c r="A10" s="4" t="s">
        <v>34</v>
      </c>
      <c r="B10" s="5" t="n">
        <v>20757</v>
      </c>
      <c r="C10" s="5" t="n">
        <v>18620</v>
      </c>
    </row>
    <row r="11" spans="1:3">
      <c r="A11" s="3" t="s">
        <v>35</v>
      </c>
    </row>
    <row r="12" spans="1:3">
      <c r="A12" s="4" t="s">
        <v>36</v>
      </c>
      <c r="B12" s="5" t="n">
        <v>834493</v>
      </c>
      <c r="C12" s="5" t="n">
        <v>750226</v>
      </c>
    </row>
    <row r="13" spans="1:3">
      <c r="A13" s="4" t="s">
        <v>37</v>
      </c>
      <c r="B13" s="5" t="n">
        <v>76619</v>
      </c>
      <c r="C13" s="5" t="n">
        <v>78655</v>
      </c>
    </row>
    <row r="14" spans="1:3">
      <c r="A14" s="4" t="s">
        <v>38</v>
      </c>
      <c r="B14" s="5" t="n">
        <v>16817</v>
      </c>
      <c r="C14" s="5" t="n">
        <v>15763</v>
      </c>
    </row>
    <row r="15" spans="1:3">
      <c r="A15" s="4" t="s">
        <v>39</v>
      </c>
      <c r="B15" s="5" t="n">
        <v>-294049</v>
      </c>
      <c r="C15" s="5" t="n">
        <v>-259382</v>
      </c>
    </row>
    <row r="16" spans="1:3">
      <c r="A16" s="4" t="s">
        <v>40</v>
      </c>
      <c r="B16" s="5" t="n">
        <v>633880</v>
      </c>
      <c r="C16" s="5" t="n">
        <v>585262</v>
      </c>
    </row>
    <row r="17" spans="1:3">
      <c r="A17" s="4" t="s">
        <v>41</v>
      </c>
      <c r="B17" s="5" t="n">
        <v>2086</v>
      </c>
      <c r="C17" s="5" t="n">
        <v>2918</v>
      </c>
    </row>
    <row r="18" spans="1:3">
      <c r="A18" s="4" t="s">
        <v>42</v>
      </c>
      <c r="B18" s="5" t="n">
        <v>656723</v>
      </c>
      <c r="C18" s="5" t="n">
        <v>606800</v>
      </c>
    </row>
    <row r="19" spans="1:3">
      <c r="A19" s="3" t="s">
        <v>43</v>
      </c>
    </row>
    <row r="20" spans="1:3">
      <c r="A20" s="4" t="s">
        <v>44</v>
      </c>
      <c r="B20" s="5" t="n">
        <v>32086</v>
      </c>
      <c r="C20" s="5" t="n">
        <v>25901</v>
      </c>
    </row>
    <row r="21" spans="1:3">
      <c r="A21" s="4" t="s">
        <v>45</v>
      </c>
      <c r="B21" s="5" t="n">
        <v>270</v>
      </c>
      <c r="C21" s="5" t="n">
        <v>389</v>
      </c>
    </row>
    <row r="22" spans="1:3">
      <c r="A22" s="4" t="s">
        <v>46</v>
      </c>
      <c r="B22" s="5" t="n">
        <v>11254</v>
      </c>
      <c r="C22" s="5" t="n">
        <v>8747</v>
      </c>
    </row>
    <row r="23" spans="1:3">
      <c r="A23" s="4" t="s">
        <v>47</v>
      </c>
      <c r="B23" s="5" t="n">
        <v>31519</v>
      </c>
      <c r="C23" s="5" t="n">
        <v>16583</v>
      </c>
    </row>
    <row r="24" spans="1:3">
      <c r="A24" s="4" t="s">
        <v>32</v>
      </c>
      <c r="B24" s="5" t="n">
        <v>27570</v>
      </c>
      <c r="C24" s="5" t="n">
        <v>12336</v>
      </c>
    </row>
    <row r="25" spans="1:3">
      <c r="A25" s="4" t="s">
        <v>48</v>
      </c>
      <c r="B25" s="5" t="n">
        <v>102699</v>
      </c>
      <c r="C25" s="5" t="n">
        <v>63956</v>
      </c>
    </row>
    <row r="26" spans="1:3">
      <c r="A26" s="3" t="s">
        <v>49</v>
      </c>
    </row>
    <row r="27" spans="1:3">
      <c r="A27" s="4" t="s">
        <v>50</v>
      </c>
      <c r="B27" s="5" t="n">
        <v>337264</v>
      </c>
      <c r="C27" s="5" t="n">
        <v>301155</v>
      </c>
    </row>
    <row r="28" spans="1:3">
      <c r="A28" s="4" t="s">
        <v>51</v>
      </c>
      <c r="B28" s="5" t="n">
        <v>5918</v>
      </c>
      <c r="C28" s="5" t="n">
        <v>5649</v>
      </c>
    </row>
    <row r="29" spans="1:3">
      <c r="A29" s="4" t="s">
        <v>52</v>
      </c>
      <c r="B29" s="5" t="n">
        <v>106</v>
      </c>
      <c r="C29" s="5" t="n">
        <v>8105</v>
      </c>
    </row>
    <row r="30" spans="1:3">
      <c r="A30" s="4" t="s">
        <v>53</v>
      </c>
      <c r="B30" s="5" t="n">
        <v>1404</v>
      </c>
      <c r="C30" s="5" t="n">
        <v>508</v>
      </c>
    </row>
    <row r="31" spans="1:3">
      <c r="A31" s="4" t="s">
        <v>54</v>
      </c>
      <c r="B31" s="5" t="n">
        <v>2682</v>
      </c>
      <c r="C31" s="5" t="n">
        <v>963</v>
      </c>
    </row>
    <row r="32" spans="1:3">
      <c r="A32" s="4" t="s">
        <v>32</v>
      </c>
      <c r="B32" s="5" t="n">
        <v>22186</v>
      </c>
      <c r="C32" s="5" t="n">
        <v>9802</v>
      </c>
    </row>
    <row r="33" spans="1:3">
      <c r="A33" s="4" t="s">
        <v>55</v>
      </c>
      <c r="B33" s="5" t="n">
        <v>4948</v>
      </c>
      <c r="C33" s="5" t="n">
        <v>1316</v>
      </c>
    </row>
    <row r="34" spans="1:3">
      <c r="A34" s="4" t="s">
        <v>56</v>
      </c>
      <c r="B34" s="5" t="n">
        <v>374508</v>
      </c>
      <c r="C34" s="5" t="n">
        <v>327498</v>
      </c>
    </row>
    <row r="35" spans="1:3">
      <c r="A35" s="4" t="s">
        <v>57</v>
      </c>
      <c r="B35" s="4" t="s">
        <v>58</v>
      </c>
      <c r="C35" s="4" t="s">
        <v>58</v>
      </c>
    </row>
    <row r="36" spans="1:3">
      <c r="A36" s="3" t="s">
        <v>59</v>
      </c>
    </row>
    <row r="37" spans="1:3">
      <c r="A37" s="4" t="s">
        <v>60</v>
      </c>
      <c r="B37" s="5" t="n">
        <v>0</v>
      </c>
      <c r="C37" s="5" t="n">
        <v>0</v>
      </c>
    </row>
    <row r="38" spans="1:3">
      <c r="A38" s="4" t="s">
        <v>61</v>
      </c>
      <c r="B38" s="5" t="n">
        <v>174469</v>
      </c>
      <c r="C38" s="5" t="n">
        <v>174871</v>
      </c>
    </row>
    <row r="39" spans="1:3">
      <c r="A39" s="4" t="s">
        <v>62</v>
      </c>
      <c r="B39" s="5" t="n">
        <v>-137608</v>
      </c>
      <c r="C39" s="5" t="n">
        <v>-102180</v>
      </c>
    </row>
    <row r="40" spans="1:3">
      <c r="A40" s="4" t="s">
        <v>63</v>
      </c>
      <c r="B40" s="5" t="n">
        <v>179516</v>
      </c>
      <c r="C40" s="5" t="n">
        <v>215346</v>
      </c>
    </row>
    <row r="41" spans="1:3">
      <c r="A41" s="4" t="s">
        <v>64</v>
      </c>
      <c r="B41" s="5" t="n">
        <v>656723</v>
      </c>
      <c r="C41" s="5" t="n">
        <v>606800</v>
      </c>
    </row>
    <row r="42" spans="1:3">
      <c r="A42" s="4" t="s">
        <v>65</v>
      </c>
    </row>
    <row r="43" spans="1:3">
      <c r="A43" s="3" t="s">
        <v>59</v>
      </c>
    </row>
    <row r="44" spans="1:3">
      <c r="A44" s="4" t="s">
        <v>66</v>
      </c>
      <c r="B44" s="5" t="n">
        <v>142655</v>
      </c>
      <c r="C44" s="5" t="n">
        <v>142655</v>
      </c>
    </row>
    <row r="45" spans="1:3">
      <c r="A45" s="4" t="s">
        <v>63</v>
      </c>
      <c r="B45" s="5" t="n">
        <v>142655</v>
      </c>
      <c r="C45" s="5" t="n">
        <v>142655</v>
      </c>
    </row>
    <row r="46" spans="1:3">
      <c r="A46" s="4" t="s">
        <v>67</v>
      </c>
    </row>
    <row r="47" spans="1:3">
      <c r="A47" s="3" t="s">
        <v>59</v>
      </c>
    </row>
    <row r="48" spans="1:3">
      <c r="A48" s="4" t="s">
        <v>66</v>
      </c>
      <c r="B48" s="7" t="n">
        <v>0</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7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8</v>
      </c>
      <c r="D1" s="2" t="s">
        <v>1</v>
      </c>
    </row>
    <row r="2" spans="1:5">
      <c r="B2" s="2" t="s">
        <v>2</v>
      </c>
      <c r="C2" s="2" t="s">
        <v>79</v>
      </c>
      <c r="D2" s="2" t="s">
        <v>2</v>
      </c>
      <c r="E2" s="2" t="s">
        <v>79</v>
      </c>
    </row>
    <row r="3" spans="1:5">
      <c r="A3" s="3" t="s">
        <v>234</v>
      </c>
    </row>
    <row r="4" spans="1:5">
      <c r="A4" s="4" t="s">
        <v>235</v>
      </c>
      <c r="B4" s="5" t="n">
        <v>24599744</v>
      </c>
      <c r="C4" s="5" t="n">
        <v>21822015</v>
      </c>
      <c r="D4" s="5" t="n">
        <v>24598345</v>
      </c>
      <c r="E4" s="5" t="n">
        <v>21822015</v>
      </c>
    </row>
    <row r="5" spans="1:5">
      <c r="A5" s="4" t="s">
        <v>236</v>
      </c>
      <c r="B5" s="5" t="n">
        <v>24599744</v>
      </c>
      <c r="C5" s="5" t="n">
        <v>21822015</v>
      </c>
      <c r="D5" s="5" t="n">
        <v>24598345</v>
      </c>
      <c r="E5" s="5" t="n">
        <v>21822015</v>
      </c>
    </row>
    <row r="6" spans="1:5">
      <c r="A6" s="4" t="s">
        <v>237</v>
      </c>
    </row>
    <row r="7" spans="1:5">
      <c r="A7" s="3" t="s">
        <v>234</v>
      </c>
    </row>
    <row r="8" spans="1:5">
      <c r="A8" s="4" t="s">
        <v>238</v>
      </c>
      <c r="B8" s="5" t="n">
        <v>0</v>
      </c>
      <c r="C8" s="5" t="n">
        <v>0</v>
      </c>
      <c r="D8" s="5" t="n">
        <v>0</v>
      </c>
      <c r="E8" s="5" t="n">
        <v>0</v>
      </c>
    </row>
    <row r="9" spans="1:5">
      <c r="A9" s="4" t="s">
        <v>239</v>
      </c>
    </row>
    <row r="10" spans="1:5">
      <c r="A10" s="3" t="s">
        <v>234</v>
      </c>
    </row>
    <row r="11" spans="1:5">
      <c r="A11" s="4" t="s">
        <v>238</v>
      </c>
      <c r="B11" s="5" t="n">
        <v>0</v>
      </c>
      <c r="C11" s="5" t="n">
        <v>0</v>
      </c>
      <c r="D11" s="5" t="n">
        <v>0</v>
      </c>
      <c r="E11" s="5"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8</v>
      </c>
      <c r="D1" s="2" t="s">
        <v>1</v>
      </c>
    </row>
    <row r="2" spans="1:5">
      <c r="B2" s="2" t="s">
        <v>2</v>
      </c>
      <c r="C2" s="2" t="s">
        <v>79</v>
      </c>
      <c r="D2" s="2" t="s">
        <v>2</v>
      </c>
      <c r="E2" s="2" t="s">
        <v>79</v>
      </c>
    </row>
    <row r="3" spans="1:5">
      <c r="A3" s="4" t="s">
        <v>241</v>
      </c>
    </row>
    <row r="4" spans="1:5">
      <c r="A4" s="3" t="s">
        <v>242</v>
      </c>
    </row>
    <row r="5" spans="1:5">
      <c r="A5" s="4" t="s">
        <v>243</v>
      </c>
      <c r="B5" s="5" t="n">
        <v>14313038</v>
      </c>
      <c r="C5" s="5" t="n">
        <v>2490842</v>
      </c>
      <c r="D5" s="5" t="n">
        <v>14156471</v>
      </c>
      <c r="E5" s="5" t="n">
        <v>1252302</v>
      </c>
    </row>
    <row r="6" spans="1:5">
      <c r="A6" s="4" t="s">
        <v>237</v>
      </c>
    </row>
    <row r="7" spans="1:5">
      <c r="A7" s="3" t="s">
        <v>242</v>
      </c>
    </row>
    <row r="8" spans="1:5">
      <c r="A8" s="4" t="s">
        <v>243</v>
      </c>
      <c r="B8" s="5" t="n">
        <v>760000</v>
      </c>
      <c r="C8" s="5" t="n">
        <v>760000</v>
      </c>
      <c r="D8" s="5" t="n">
        <v>760000</v>
      </c>
      <c r="E8" s="5" t="n">
        <v>760000</v>
      </c>
    </row>
    <row r="9" spans="1:5">
      <c r="A9" s="4" t="s">
        <v>244</v>
      </c>
    </row>
    <row r="10" spans="1:5">
      <c r="A10" s="3" t="s">
        <v>242</v>
      </c>
    </row>
    <row r="11" spans="1:5">
      <c r="A11" s="4" t="s">
        <v>243</v>
      </c>
      <c r="B11" s="5" t="n">
        <v>999643</v>
      </c>
      <c r="C11" s="5" t="n">
        <v>682500</v>
      </c>
      <c r="D11" s="5" t="n">
        <v>841948</v>
      </c>
      <c r="E11" s="5" t="n">
        <v>487956</v>
      </c>
    </row>
    <row r="12" spans="1:5">
      <c r="A12" s="4" t="s">
        <v>239</v>
      </c>
    </row>
    <row r="13" spans="1:5">
      <c r="A13" s="3" t="s">
        <v>242</v>
      </c>
    </row>
    <row r="14" spans="1:5">
      <c r="A14" s="4" t="s">
        <v>243</v>
      </c>
      <c r="B14" s="5" t="n">
        <v>1002072</v>
      </c>
      <c r="C14" s="5" t="n">
        <v>602000</v>
      </c>
      <c r="D14" s="5" t="n">
        <v>726919</v>
      </c>
      <c r="E14" s="5" t="n">
        <v>43279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s>
  <sheetData>
    <row r="1" spans="1:7">
      <c r="A1" s="1" t="s">
        <v>245</v>
      </c>
      <c r="B1" s="2" t="s">
        <v>246</v>
      </c>
      <c r="C1" s="2" t="s">
        <v>247</v>
      </c>
      <c r="D1" s="2" t="s">
        <v>247</v>
      </c>
      <c r="E1" s="2" t="s">
        <v>248</v>
      </c>
      <c r="F1" s="2" t="s">
        <v>2</v>
      </c>
      <c r="G1" s="2" t="s">
        <v>79</v>
      </c>
    </row>
    <row r="2" spans="1:7">
      <c r="A2" s="3" t="s">
        <v>249</v>
      </c>
    </row>
    <row r="3" spans="1:7">
      <c r="A3" s="4" t="s">
        <v>140</v>
      </c>
      <c r="F3" s="7" t="n">
        <v>2862</v>
      </c>
      <c r="G3" s="7" t="n">
        <v>108179</v>
      </c>
    </row>
    <row r="4" spans="1:7">
      <c r="A4" s="4" t="s">
        <v>250</v>
      </c>
    </row>
    <row r="5" spans="1:7">
      <c r="A5" s="3" t="s">
        <v>249</v>
      </c>
    </row>
    <row r="6" spans="1:7">
      <c r="A6" s="4" t="s">
        <v>251</v>
      </c>
      <c r="D6" s="7" t="n">
        <v>59800</v>
      </c>
    </row>
    <row r="7" spans="1:7">
      <c r="A7" s="4" t="s">
        <v>140</v>
      </c>
      <c r="D7" s="5" t="n">
        <v>55000</v>
      </c>
    </row>
    <row r="8" spans="1:7">
      <c r="A8" s="4" t="s">
        <v>252</v>
      </c>
      <c r="D8" s="5" t="n">
        <v>56300</v>
      </c>
    </row>
    <row r="9" spans="1:7">
      <c r="A9" s="4" t="s">
        <v>253</v>
      </c>
      <c r="D9" s="5" t="n">
        <v>2900</v>
      </c>
    </row>
    <row r="10" spans="1:7">
      <c r="A10" s="4" t="s">
        <v>254</v>
      </c>
      <c r="D10" s="5" t="n">
        <v>600</v>
      </c>
    </row>
    <row r="11" spans="1:7">
      <c r="A11" s="4" t="s">
        <v>255</v>
      </c>
      <c r="C11" s="7" t="n">
        <v>200</v>
      </c>
      <c r="D11" s="5" t="n">
        <v>200</v>
      </c>
    </row>
    <row r="12" spans="1:7">
      <c r="A12" s="4" t="s">
        <v>256</v>
      </c>
      <c r="D12" s="5" t="n">
        <v>59600</v>
      </c>
    </row>
    <row r="13" spans="1:7">
      <c r="A13" s="4" t="s">
        <v>257</v>
      </c>
      <c r="D13" s="7" t="n">
        <v>1500</v>
      </c>
    </row>
    <row r="14" spans="1:7">
      <c r="A14" s="4" t="s">
        <v>258</v>
      </c>
      <c r="D14" s="4" t="s">
        <v>259</v>
      </c>
    </row>
    <row r="15" spans="1:7">
      <c r="A15" s="4" t="s">
        <v>260</v>
      </c>
    </row>
    <row r="16" spans="1:7">
      <c r="A16" s="3" t="s">
        <v>249</v>
      </c>
    </row>
    <row r="17" spans="1:7">
      <c r="A17" s="4" t="s">
        <v>251</v>
      </c>
      <c r="D17" s="7" t="n">
        <v>50000</v>
      </c>
    </row>
    <row r="18" spans="1:7">
      <c r="A18" s="4" t="s">
        <v>140</v>
      </c>
      <c r="D18" s="5" t="n">
        <v>44000</v>
      </c>
    </row>
    <row r="19" spans="1:7">
      <c r="A19" s="4" t="s">
        <v>252</v>
      </c>
      <c r="D19" s="5" t="n">
        <v>48000</v>
      </c>
    </row>
    <row r="20" spans="1:7">
      <c r="A20" s="4" t="s">
        <v>253</v>
      </c>
      <c r="D20" s="5" t="n">
        <v>600</v>
      </c>
    </row>
    <row r="21" spans="1:7">
      <c r="A21" s="4" t="s">
        <v>254</v>
      </c>
      <c r="D21" s="5" t="n">
        <v>1400</v>
      </c>
    </row>
    <row r="22" spans="1:7">
      <c r="A22" s="4" t="s">
        <v>255</v>
      </c>
      <c r="C22" s="7" t="n">
        <v>1900</v>
      </c>
      <c r="D22" s="5" t="n">
        <v>1900</v>
      </c>
    </row>
    <row r="23" spans="1:7">
      <c r="A23" s="4" t="s">
        <v>256</v>
      </c>
      <c r="D23" s="5" t="n">
        <v>48100</v>
      </c>
    </row>
    <row r="24" spans="1:7">
      <c r="A24" s="4" t="s">
        <v>257</v>
      </c>
      <c r="D24" s="7" t="n">
        <v>1200</v>
      </c>
    </row>
    <row r="25" spans="1:7">
      <c r="A25" s="4" t="s">
        <v>258</v>
      </c>
      <c r="D25" s="4" t="s">
        <v>261</v>
      </c>
    </row>
    <row r="26" spans="1:7">
      <c r="A26" s="4" t="s">
        <v>262</v>
      </c>
    </row>
    <row r="27" spans="1:7">
      <c r="A27" s="3" t="s">
        <v>249</v>
      </c>
    </row>
    <row r="28" spans="1:7">
      <c r="A28" s="4" t="s">
        <v>263</v>
      </c>
      <c r="C28" s="5" t="n">
        <v>1184632</v>
      </c>
      <c r="D28" s="5" t="n">
        <v>1184632</v>
      </c>
    </row>
    <row r="29" spans="1:7">
      <c r="A29" s="4" t="s">
        <v>264</v>
      </c>
      <c r="C29" s="8" t="n">
        <v>0.001</v>
      </c>
      <c r="D29" s="8" t="n">
        <v>0.001</v>
      </c>
    </row>
    <row r="30" spans="1:7">
      <c r="A30" s="4" t="s">
        <v>265</v>
      </c>
      <c r="D30" s="7" t="n">
        <v>4800</v>
      </c>
    </row>
    <row r="31" spans="1:7">
      <c r="A31" s="4" t="s">
        <v>266</v>
      </c>
    </row>
    <row r="32" spans="1:7">
      <c r="A32" s="3" t="s">
        <v>249</v>
      </c>
    </row>
    <row r="33" spans="1:7">
      <c r="A33" s="4" t="s">
        <v>263</v>
      </c>
      <c r="C33" s="5" t="n">
        <v>1500000</v>
      </c>
      <c r="D33" s="5" t="n">
        <v>1500000</v>
      </c>
    </row>
    <row r="34" spans="1:7">
      <c r="A34" s="4" t="s">
        <v>265</v>
      </c>
      <c r="D34" s="7" t="n">
        <v>6000</v>
      </c>
    </row>
    <row r="35" spans="1:7">
      <c r="A35" s="4" t="s">
        <v>267</v>
      </c>
    </row>
    <row r="36" spans="1:7">
      <c r="A36" s="3" t="s">
        <v>249</v>
      </c>
    </row>
    <row r="37" spans="1:7">
      <c r="A37" s="4" t="s">
        <v>268</v>
      </c>
      <c r="B37" s="7" t="n">
        <v>10000</v>
      </c>
    </row>
    <row r="38" spans="1:7">
      <c r="A38" s="4" t="s">
        <v>269</v>
      </c>
    </row>
    <row r="39" spans="1:7">
      <c r="A39" s="3" t="s">
        <v>249</v>
      </c>
    </row>
    <row r="40" spans="1:7">
      <c r="A40" s="4" t="s">
        <v>270</v>
      </c>
      <c r="E40" s="7" t="n">
        <v>1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5</v>
      </c>
    </row>
    <row r="2" spans="1:3">
      <c r="A2" s="4" t="s">
        <v>65</v>
      </c>
    </row>
    <row r="3" spans="1:3">
      <c r="A3" s="4" t="s">
        <v>69</v>
      </c>
      <c r="B3" s="8" t="n">
        <v>0.001</v>
      </c>
      <c r="C3" s="8" t="n">
        <v>0.001</v>
      </c>
    </row>
    <row r="4" spans="1:3">
      <c r="A4" s="4" t="s">
        <v>70</v>
      </c>
      <c r="B4" s="5" t="n">
        <v>100000000</v>
      </c>
      <c r="C4" s="5" t="n">
        <v>100000000</v>
      </c>
    </row>
    <row r="5" spans="1:3">
      <c r="A5" s="4" t="s">
        <v>71</v>
      </c>
      <c r="B5" s="5" t="n">
        <v>24637127</v>
      </c>
      <c r="C5" s="5" t="n">
        <v>24506647</v>
      </c>
    </row>
    <row r="6" spans="1:3">
      <c r="A6" s="4" t="s">
        <v>72</v>
      </c>
      <c r="B6" s="5" t="n">
        <v>24637127</v>
      </c>
      <c r="C6" s="5" t="n">
        <v>24506647</v>
      </c>
    </row>
    <row r="7" spans="1:3">
      <c r="A7" s="4" t="s">
        <v>67</v>
      </c>
    </row>
    <row r="8" spans="1:3">
      <c r="A8" s="4" t="s">
        <v>69</v>
      </c>
      <c r="B8" s="8" t="n">
        <v>0.001</v>
      </c>
      <c r="C8" s="8" t="n">
        <v>0.001</v>
      </c>
    </row>
    <row r="9" spans="1:3">
      <c r="A9" s="4" t="s">
        <v>70</v>
      </c>
      <c r="B9" s="5" t="n">
        <v>5000</v>
      </c>
      <c r="C9" s="5" t="n">
        <v>5000</v>
      </c>
    </row>
    <row r="10" spans="1:3">
      <c r="A10" s="4" t="s">
        <v>71</v>
      </c>
      <c r="B10" s="5" t="n">
        <v>2500</v>
      </c>
      <c r="C10" s="5" t="n">
        <v>2500</v>
      </c>
    </row>
    <row r="11" spans="1:3">
      <c r="A11" s="4" t="s">
        <v>72</v>
      </c>
      <c r="B11" s="5" t="n">
        <v>2500</v>
      </c>
      <c r="C11" s="5" t="n">
        <v>2500</v>
      </c>
    </row>
    <row r="12" spans="1:3">
      <c r="A12" s="4" t="s">
        <v>73</v>
      </c>
    </row>
    <row r="13" spans="1:3">
      <c r="A13" s="4" t="s">
        <v>74</v>
      </c>
      <c r="B13" s="8" t="n">
        <v>0.001</v>
      </c>
      <c r="C13" s="8" t="n">
        <v>0.001</v>
      </c>
    </row>
    <row r="14" spans="1:3">
      <c r="A14" s="4" t="s">
        <v>75</v>
      </c>
      <c r="B14" s="5" t="n">
        <v>87789</v>
      </c>
      <c r="C14" s="5" t="n">
        <v>83968</v>
      </c>
    </row>
    <row r="15" spans="1:3">
      <c r="A15" s="4" t="s">
        <v>76</v>
      </c>
      <c r="B15" s="5" t="n">
        <v>87789</v>
      </c>
      <c r="C15" s="5" t="n">
        <v>839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24"/>
    <col customWidth="1" max="3" min="3" width="42"/>
  </cols>
  <sheetData>
    <row r="1" spans="1:3">
      <c r="A1" s="1" t="s">
        <v>271</v>
      </c>
      <c r="B1" s="2" t="s">
        <v>272</v>
      </c>
      <c r="C1" s="2" t="s">
        <v>1</v>
      </c>
    </row>
    <row r="2" spans="1:3">
      <c r="B2" s="2" t="s">
        <v>273</v>
      </c>
      <c r="C2" s="2" t="s">
        <v>274</v>
      </c>
    </row>
    <row r="3" spans="1:3">
      <c r="A3" s="3" t="s">
        <v>275</v>
      </c>
    </row>
    <row r="4" spans="1:3">
      <c r="A4" s="4" t="s">
        <v>276</v>
      </c>
      <c r="C4" s="5" t="n">
        <v>0</v>
      </c>
    </row>
    <row r="5" spans="1:3">
      <c r="A5" s="4" t="s">
        <v>277</v>
      </c>
    </row>
    <row r="6" spans="1:3">
      <c r="A6" s="3" t="s">
        <v>275</v>
      </c>
    </row>
    <row r="7" spans="1:3">
      <c r="A7" s="4" t="s">
        <v>278</v>
      </c>
      <c r="C7" s="5" t="n">
        <v>4930</v>
      </c>
    </row>
    <row r="8" spans="1:3">
      <c r="A8" s="4" t="s">
        <v>279</v>
      </c>
      <c r="C8" s="10" t="n">
        <v>51.21</v>
      </c>
    </row>
    <row r="9" spans="1:3">
      <c r="A9" s="4" t="s">
        <v>280</v>
      </c>
    </row>
    <row r="10" spans="1:3">
      <c r="A10" s="3" t="s">
        <v>275</v>
      </c>
    </row>
    <row r="11" spans="1:3">
      <c r="A11" s="4" t="s">
        <v>278</v>
      </c>
      <c r="C11" s="5" t="n">
        <v>1684</v>
      </c>
    </row>
    <row r="12" spans="1:3">
      <c r="A12" s="4" t="s">
        <v>279</v>
      </c>
      <c r="C12" s="10" t="n">
        <v>53.02</v>
      </c>
    </row>
    <row r="13" spans="1:3">
      <c r="A13" s="4" t="s">
        <v>281</v>
      </c>
    </row>
    <row r="14" spans="1:3">
      <c r="A14" s="3" t="s">
        <v>275</v>
      </c>
    </row>
    <row r="15" spans="1:3">
      <c r="A15" s="4" t="s">
        <v>278</v>
      </c>
      <c r="B15" s="5" t="n">
        <v>182500</v>
      </c>
    </row>
    <row r="16" spans="1:3">
      <c r="A16" s="4" t="s">
        <v>279</v>
      </c>
      <c r="B16" s="10" t="n">
        <v>65.2</v>
      </c>
    </row>
    <row r="17" spans="1:3">
      <c r="A17" s="4" t="s">
        <v>282</v>
      </c>
    </row>
    <row r="18" spans="1:3">
      <c r="A18" s="3" t="s">
        <v>275</v>
      </c>
    </row>
    <row r="19" spans="1:3">
      <c r="A19" s="4" t="s">
        <v>278</v>
      </c>
      <c r="B19" s="5" t="n">
        <v>183000</v>
      </c>
    </row>
    <row r="20" spans="1:3">
      <c r="A20" s="4" t="s">
        <v>279</v>
      </c>
      <c r="B20" s="10" t="n">
        <v>61.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8"/>
  </cols>
  <sheetData>
    <row r="1" spans="1:2">
      <c r="A1" s="1" t="s">
        <v>283</v>
      </c>
      <c r="B1" s="2" t="s">
        <v>1</v>
      </c>
    </row>
    <row r="2" spans="1:2">
      <c r="B2" s="2" t="s">
        <v>284</v>
      </c>
    </row>
    <row r="3" spans="1:2">
      <c r="A3" s="4" t="s">
        <v>285</v>
      </c>
    </row>
    <row r="4" spans="1:2">
      <c r="A4" s="3" t="s">
        <v>275</v>
      </c>
    </row>
    <row r="5" spans="1:2">
      <c r="A5" s="4" t="s">
        <v>278</v>
      </c>
      <c r="B5" s="5" t="n">
        <v>6689</v>
      </c>
    </row>
    <row r="6" spans="1:2">
      <c r="A6" s="4" t="s">
        <v>286</v>
      </c>
      <c r="B6" s="10" t="n">
        <v>56.45</v>
      </c>
    </row>
    <row r="7" spans="1:2">
      <c r="A7" s="4" t="s">
        <v>287</v>
      </c>
    </row>
    <row r="8" spans="1:2">
      <c r="A8" s="3" t="s">
        <v>275</v>
      </c>
    </row>
    <row r="9" spans="1:2">
      <c r="A9" s="4" t="s">
        <v>278</v>
      </c>
      <c r="B9" s="5" t="n">
        <v>500</v>
      </c>
    </row>
    <row r="10" spans="1:2">
      <c r="A10" s="4" t="s">
        <v>288</v>
      </c>
      <c r="B10" s="5" t="n">
        <v>50</v>
      </c>
    </row>
    <row r="11" spans="1:2">
      <c r="A11" s="4" t="s">
        <v>289</v>
      </c>
      <c r="B11" s="10" t="n">
        <v>59.45</v>
      </c>
    </row>
    <row r="12" spans="1:2">
      <c r="A12" s="4" t="s">
        <v>277</v>
      </c>
    </row>
    <row r="13" spans="1:2">
      <c r="A13" s="3" t="s">
        <v>275</v>
      </c>
    </row>
    <row r="14" spans="1:2">
      <c r="A14" s="4" t="s">
        <v>278</v>
      </c>
      <c r="B14" s="5" t="n">
        <v>4930</v>
      </c>
    </row>
    <row r="15" spans="1:2">
      <c r="A15" s="4" t="s">
        <v>286</v>
      </c>
      <c r="B15" s="10" t="n">
        <v>51.21</v>
      </c>
    </row>
    <row r="16" spans="1:2">
      <c r="A16" s="4" t="s">
        <v>280</v>
      </c>
    </row>
    <row r="17" spans="1:2">
      <c r="A17" s="3" t="s">
        <v>275</v>
      </c>
    </row>
    <row r="18" spans="1:2">
      <c r="A18" s="4" t="s">
        <v>278</v>
      </c>
      <c r="B18" s="5" t="n">
        <v>1684</v>
      </c>
    </row>
    <row r="19" spans="1:2">
      <c r="A19" s="4" t="s">
        <v>286</v>
      </c>
      <c r="B19" s="10" t="n">
        <v>53.02</v>
      </c>
    </row>
    <row r="20" spans="1:2">
      <c r="A20" s="4" t="s">
        <v>290</v>
      </c>
    </row>
    <row r="21" spans="1:2">
      <c r="A21" s="3" t="s">
        <v>275</v>
      </c>
    </row>
    <row r="22" spans="1:2">
      <c r="A22" s="4" t="s">
        <v>291</v>
      </c>
      <c r="B22" s="5" t="n">
        <v>7393</v>
      </c>
    </row>
    <row r="23" spans="1:2">
      <c r="A23" s="4" t="s">
        <v>292</v>
      </c>
      <c r="B23" s="10" t="n">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8</v>
      </c>
      <c r="D1" s="2" t="s">
        <v>1</v>
      </c>
    </row>
    <row r="2" spans="1:5">
      <c r="B2" s="2" t="s">
        <v>2</v>
      </c>
      <c r="C2" s="2" t="s">
        <v>79</v>
      </c>
      <c r="D2" s="2" t="s">
        <v>2</v>
      </c>
      <c r="E2" s="2" t="s">
        <v>79</v>
      </c>
    </row>
    <row r="3" spans="1:5">
      <c r="A3" s="4" t="s">
        <v>80</v>
      </c>
      <c r="B3" s="7" t="n">
        <v>47852</v>
      </c>
      <c r="C3" s="7" t="n">
        <v>18135</v>
      </c>
      <c r="D3" s="7" t="n">
        <v>84544</v>
      </c>
      <c r="E3" s="7" t="n">
        <v>35751</v>
      </c>
    </row>
    <row r="4" spans="1:5">
      <c r="A4" s="4" t="s">
        <v>108</v>
      </c>
    </row>
    <row r="5" spans="1:5">
      <c r="A5" s="4" t="s">
        <v>80</v>
      </c>
      <c r="B5" s="5" t="n">
        <v>39707</v>
      </c>
      <c r="C5" s="5" t="n">
        <v>15090</v>
      </c>
      <c r="D5" s="5" t="n">
        <v>72859</v>
      </c>
      <c r="E5" s="5" t="n">
        <v>29580</v>
      </c>
    </row>
    <row r="6" spans="1:5">
      <c r="A6" s="4" t="s">
        <v>109</v>
      </c>
    </row>
    <row r="7" spans="1:5">
      <c r="A7" s="4" t="s">
        <v>80</v>
      </c>
      <c r="B7" s="5" t="n">
        <v>4410</v>
      </c>
      <c r="C7" s="5" t="n">
        <v>1319</v>
      </c>
      <c r="D7" s="5" t="n">
        <v>6143</v>
      </c>
      <c r="E7" s="5" t="n">
        <v>2989</v>
      </c>
    </row>
    <row r="8" spans="1:5">
      <c r="A8" s="4" t="s">
        <v>110</v>
      </c>
    </row>
    <row r="9" spans="1:5">
      <c r="A9" s="4" t="s">
        <v>80</v>
      </c>
      <c r="B9" s="7" t="n">
        <v>3735</v>
      </c>
      <c r="C9" s="7" t="n">
        <v>1726</v>
      </c>
      <c r="D9" s="7" t="n">
        <v>5542</v>
      </c>
      <c r="E9" s="7" t="n">
        <v>31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94</v>
      </c>
      <c r="B1" s="2" t="s">
        <v>1</v>
      </c>
    </row>
    <row r="2" spans="1:2">
      <c r="B2" s="2" t="s">
        <v>295</v>
      </c>
    </row>
    <row r="3" spans="1:2">
      <c r="A3" s="3" t="s">
        <v>175</v>
      </c>
    </row>
    <row r="4" spans="1:2">
      <c r="A4" s="4" t="s">
        <v>296</v>
      </c>
      <c r="B4" s="7" t="n">
        <v>0</v>
      </c>
    </row>
    <row r="5" spans="1:2">
      <c r="A5" s="4" t="s">
        <v>297</v>
      </c>
      <c r="B5"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107</v>
      </c>
      <c r="B3" s="7" t="n">
        <v>-4086</v>
      </c>
      <c r="C3" s="7" t="n">
        <v>-1471</v>
      </c>
    </row>
    <row r="4" spans="1:3">
      <c r="A4" s="4" t="s">
        <v>300</v>
      </c>
      <c r="B4" s="5" t="n">
        <v>-2829</v>
      </c>
      <c r="C4" s="5" t="n">
        <v>-314</v>
      </c>
    </row>
    <row r="5" spans="1:3">
      <c r="A5" s="4" t="s">
        <v>112</v>
      </c>
      <c r="B5" s="5" t="n">
        <v>-56526</v>
      </c>
      <c r="C5" s="5" t="n">
        <v>-23451</v>
      </c>
    </row>
    <row r="6" spans="1:3">
      <c r="A6" s="4" t="s">
        <v>301</v>
      </c>
    </row>
    <row r="7" spans="1:3">
      <c r="A7" s="3" t="s">
        <v>299</v>
      </c>
    </row>
    <row r="8" spans="1:3">
      <c r="A8" s="4" t="s">
        <v>302</v>
      </c>
      <c r="B8" s="5" t="n">
        <v>145</v>
      </c>
      <c r="C8" s="5" t="n">
        <v>472</v>
      </c>
    </row>
    <row r="9" spans="1:3">
      <c r="A9" s="4" t="s">
        <v>303</v>
      </c>
      <c r="B9" s="5" t="n">
        <v>-49756</v>
      </c>
      <c r="C9" s="5" t="n">
        <v>-22138</v>
      </c>
    </row>
    <row r="10" spans="1:3">
      <c r="A10" s="4" t="s">
        <v>304</v>
      </c>
    </row>
    <row r="11" spans="1:3">
      <c r="A11" s="3" t="s">
        <v>299</v>
      </c>
    </row>
    <row r="12" spans="1:3">
      <c r="A12" s="4" t="s">
        <v>107</v>
      </c>
      <c r="B12" s="5" t="n">
        <v>0</v>
      </c>
      <c r="C12" s="5" t="n">
        <v>0</v>
      </c>
    </row>
    <row r="13" spans="1:3">
      <c r="A13" s="4" t="s">
        <v>300</v>
      </c>
      <c r="B13" s="5" t="n">
        <v>-1143</v>
      </c>
      <c r="C13" s="5" t="n">
        <v>0</v>
      </c>
    </row>
    <row r="14" spans="1:3">
      <c r="A14" s="4" t="s">
        <v>112</v>
      </c>
      <c r="B14" s="5" t="n">
        <v>-1143</v>
      </c>
      <c r="C14" s="5" t="n">
        <v>0</v>
      </c>
    </row>
    <row r="15" spans="1:3">
      <c r="A15" s="4" t="s">
        <v>305</v>
      </c>
    </row>
    <row r="16" spans="1:3">
      <c r="A16" s="3" t="s">
        <v>299</v>
      </c>
    </row>
    <row r="17" spans="1:3">
      <c r="A17" s="4" t="s">
        <v>302</v>
      </c>
      <c r="B17" s="5" t="n">
        <v>0</v>
      </c>
      <c r="C17" s="5" t="n">
        <v>0</v>
      </c>
    </row>
    <row r="18" spans="1:3">
      <c r="A18" s="4" t="s">
        <v>303</v>
      </c>
      <c r="B18" s="5" t="n">
        <v>0</v>
      </c>
      <c r="C18" s="5" t="n">
        <v>0</v>
      </c>
    </row>
    <row r="19" spans="1:3">
      <c r="A19" s="4" t="s">
        <v>306</v>
      </c>
    </row>
    <row r="20" spans="1:3">
      <c r="A20" s="3" t="s">
        <v>299</v>
      </c>
    </row>
    <row r="21" spans="1:3">
      <c r="A21" s="4" t="s">
        <v>107</v>
      </c>
      <c r="B21" s="5" t="n">
        <v>0</v>
      </c>
      <c r="C21" s="5" t="n">
        <v>0</v>
      </c>
    </row>
    <row r="22" spans="1:3">
      <c r="A22" s="4" t="s">
        <v>300</v>
      </c>
      <c r="B22" s="5" t="n">
        <v>0</v>
      </c>
      <c r="C22" s="5" t="n">
        <v>0</v>
      </c>
    </row>
    <row r="23" spans="1:3">
      <c r="A23" s="4" t="s">
        <v>112</v>
      </c>
      <c r="B23" s="5" t="n">
        <v>-49611</v>
      </c>
      <c r="C23" s="5" t="n">
        <v>-21666</v>
      </c>
    </row>
    <row r="24" spans="1:3">
      <c r="A24" s="4" t="s">
        <v>307</v>
      </c>
    </row>
    <row r="25" spans="1:3">
      <c r="A25" s="3" t="s">
        <v>299</v>
      </c>
    </row>
    <row r="26" spans="1:3">
      <c r="A26" s="4" t="s">
        <v>302</v>
      </c>
      <c r="B26" s="5" t="n">
        <v>145</v>
      </c>
      <c r="C26" s="5" t="n">
        <v>472</v>
      </c>
    </row>
    <row r="27" spans="1:3">
      <c r="A27" s="4" t="s">
        <v>303</v>
      </c>
      <c r="B27" s="5" t="n">
        <v>-49756</v>
      </c>
      <c r="C27" s="5" t="n">
        <v>-22138</v>
      </c>
    </row>
    <row r="28" spans="1:3">
      <c r="A28" s="4" t="s">
        <v>308</v>
      </c>
    </row>
    <row r="29" spans="1:3">
      <c r="A29" s="3" t="s">
        <v>299</v>
      </c>
    </row>
    <row r="30" spans="1:3">
      <c r="A30" s="4" t="s">
        <v>107</v>
      </c>
      <c r="B30" s="5" t="n">
        <v>-4086</v>
      </c>
      <c r="C30" s="5" t="n">
        <v>-1471</v>
      </c>
    </row>
    <row r="31" spans="1:3">
      <c r="A31" s="4" t="s">
        <v>300</v>
      </c>
      <c r="B31" s="5" t="n">
        <v>-1686</v>
      </c>
      <c r="C31" s="5" t="n">
        <v>-314</v>
      </c>
    </row>
    <row r="32" spans="1:3">
      <c r="A32" s="4" t="s">
        <v>112</v>
      </c>
      <c r="B32" s="5" t="n">
        <v>-5772</v>
      </c>
      <c r="C32" s="5" t="n">
        <v>-1785</v>
      </c>
    </row>
    <row r="33" spans="1:3">
      <c r="A33" s="4" t="s">
        <v>309</v>
      </c>
    </row>
    <row r="34" spans="1:3">
      <c r="A34" s="3" t="s">
        <v>299</v>
      </c>
    </row>
    <row r="35" spans="1:3">
      <c r="A35" s="4" t="s">
        <v>302</v>
      </c>
      <c r="B35" s="5" t="n">
        <v>0</v>
      </c>
      <c r="C35" s="5" t="n">
        <v>0</v>
      </c>
    </row>
    <row r="36" spans="1:3">
      <c r="A36" s="4" t="s">
        <v>303</v>
      </c>
      <c r="B36" s="7" t="n">
        <v>0</v>
      </c>
      <c r="C3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295</v>
      </c>
    </row>
    <row r="3" spans="1:2">
      <c r="A3" s="3" t="s">
        <v>311</v>
      </c>
    </row>
    <row r="4" spans="1:2">
      <c r="A4" s="4" t="s">
        <v>312</v>
      </c>
      <c r="B4" s="7" t="n">
        <v>-1785</v>
      </c>
    </row>
    <row r="5" spans="1:2">
      <c r="A5" s="4" t="s">
        <v>313</v>
      </c>
      <c r="B5" s="5" t="n">
        <v>-3987</v>
      </c>
    </row>
    <row r="6" spans="1:2">
      <c r="A6" s="4" t="s">
        <v>314</v>
      </c>
      <c r="B6" s="5" t="n">
        <v>-5772</v>
      </c>
    </row>
    <row r="7" spans="1:2">
      <c r="A7" s="4" t="s">
        <v>237</v>
      </c>
    </row>
    <row r="8" spans="1:2">
      <c r="A8" s="3" t="s">
        <v>311</v>
      </c>
    </row>
    <row r="9" spans="1:2">
      <c r="A9" s="4" t="s">
        <v>312</v>
      </c>
      <c r="B9" s="5" t="n">
        <v>-1471</v>
      </c>
    </row>
    <row r="10" spans="1:2">
      <c r="A10" s="4" t="s">
        <v>313</v>
      </c>
      <c r="B10" s="5" t="n">
        <v>-2615</v>
      </c>
    </row>
    <row r="11" spans="1:2">
      <c r="A11" s="4" t="s">
        <v>314</v>
      </c>
      <c r="B11" s="5" t="n">
        <v>-4086</v>
      </c>
    </row>
    <row r="12" spans="1:2">
      <c r="A12" s="4" t="s">
        <v>315</v>
      </c>
    </row>
    <row r="13" spans="1:2">
      <c r="A13" s="3" t="s">
        <v>311</v>
      </c>
    </row>
    <row r="14" spans="1:2">
      <c r="A14" s="4" t="s">
        <v>312</v>
      </c>
      <c r="B14" s="5" t="n">
        <v>-314</v>
      </c>
    </row>
    <row r="15" spans="1:2">
      <c r="A15" s="4" t="s">
        <v>313</v>
      </c>
      <c r="B15" s="5" t="n">
        <v>-1372</v>
      </c>
    </row>
    <row r="16" spans="1:2">
      <c r="A16" s="4" t="s">
        <v>314</v>
      </c>
      <c r="B16" s="7" t="n">
        <v>-16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317</v>
      </c>
      <c r="D1" s="2" t="s">
        <v>25</v>
      </c>
    </row>
    <row r="2" spans="1:4">
      <c r="A2" s="3" t="s">
        <v>318</v>
      </c>
    </row>
    <row r="3" spans="1:4">
      <c r="A3" s="4" t="s">
        <v>319</v>
      </c>
      <c r="B3" s="4" t="s">
        <v>320</v>
      </c>
      <c r="C3" s="4" t="s">
        <v>320</v>
      </c>
      <c r="D3" s="4" t="s">
        <v>320</v>
      </c>
    </row>
    <row r="4" spans="1:4">
      <c r="A4" s="4" t="s">
        <v>321</v>
      </c>
      <c r="B4" s="7" t="n">
        <v>2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317</v>
      </c>
      <c r="D1" s="2" t="s">
        <v>25</v>
      </c>
    </row>
    <row r="2" spans="1:4">
      <c r="A2" s="3" t="s">
        <v>318</v>
      </c>
    </row>
    <row r="3" spans="1:4">
      <c r="A3" s="4" t="s">
        <v>323</v>
      </c>
      <c r="B3" s="7" t="n">
        <v>1023</v>
      </c>
      <c r="D3" s="7" t="n">
        <v>2250</v>
      </c>
    </row>
    <row r="4" spans="1:4">
      <c r="A4" s="4" t="s">
        <v>324</v>
      </c>
      <c r="B4" s="5" t="n">
        <v>22</v>
      </c>
      <c r="D4" s="5" t="n">
        <v>18</v>
      </c>
    </row>
    <row r="5" spans="1:4">
      <c r="A5" s="4" t="s">
        <v>325</v>
      </c>
      <c r="B5" s="5" t="n">
        <v>75</v>
      </c>
      <c r="D5" s="5" t="n">
        <v>1015</v>
      </c>
    </row>
    <row r="6" spans="1:4">
      <c r="A6" s="4" t="s">
        <v>326</v>
      </c>
      <c r="B6" s="5" t="n">
        <v>312</v>
      </c>
      <c r="D6" s="5" t="n">
        <v>156</v>
      </c>
    </row>
    <row r="7" spans="1:4">
      <c r="A7" s="4" t="s">
        <v>327</v>
      </c>
      <c r="B7" s="5" t="n">
        <v>8204</v>
      </c>
      <c r="D7" s="5" t="n">
        <v>8386</v>
      </c>
    </row>
    <row r="8" spans="1:4">
      <c r="A8" s="4" t="s">
        <v>328</v>
      </c>
      <c r="B8" s="5" t="n">
        <v>5778</v>
      </c>
      <c r="D8" s="5" t="n">
        <v>0</v>
      </c>
    </row>
    <row r="9" spans="1:4">
      <c r="A9" s="4" t="s">
        <v>329</v>
      </c>
      <c r="B9" s="5" t="n">
        <v>1294</v>
      </c>
      <c r="D9" s="5" t="n">
        <v>115</v>
      </c>
    </row>
    <row r="10" spans="1:4">
      <c r="A10" s="4" t="s">
        <v>330</v>
      </c>
      <c r="B10" s="5" t="n">
        <v>442</v>
      </c>
      <c r="D10" s="5" t="n">
        <v>1147</v>
      </c>
    </row>
    <row r="11" spans="1:4">
      <c r="A11" s="4" t="s">
        <v>331</v>
      </c>
      <c r="B11" s="5" t="n">
        <v>541</v>
      </c>
      <c r="D11" s="5" t="n">
        <v>728</v>
      </c>
    </row>
    <row r="12" spans="1:4">
      <c r="A12" s="4" t="s">
        <v>332</v>
      </c>
      <c r="B12" s="5" t="n">
        <v>31519</v>
      </c>
      <c r="D12" s="5" t="n">
        <v>16583</v>
      </c>
    </row>
    <row r="13" spans="1:4">
      <c r="A13" s="4" t="s">
        <v>333</v>
      </c>
    </row>
    <row r="14" spans="1:4">
      <c r="A14" s="3" t="s">
        <v>318</v>
      </c>
    </row>
    <row r="15" spans="1:4">
      <c r="A15" s="4" t="s">
        <v>334</v>
      </c>
      <c r="B15" s="7" t="n">
        <v>0</v>
      </c>
      <c r="D15" s="7" t="n">
        <v>2768</v>
      </c>
    </row>
    <row r="16" spans="1:4">
      <c r="A16" s="4" t="s">
        <v>319</v>
      </c>
      <c r="B16" s="4" t="s">
        <v>335</v>
      </c>
      <c r="C16" s="4" t="s">
        <v>335</v>
      </c>
      <c r="D16" s="4" t="s">
        <v>335</v>
      </c>
    </row>
    <row r="17" spans="1:4">
      <c r="A17" s="4" t="s">
        <v>336</v>
      </c>
    </row>
    <row r="18" spans="1:4">
      <c r="A18" s="3" t="s">
        <v>318</v>
      </c>
    </row>
    <row r="19" spans="1:4">
      <c r="A19" s="4" t="s">
        <v>334</v>
      </c>
      <c r="B19" s="7" t="n">
        <v>13828</v>
      </c>
      <c r="D19" s="7" t="n">
        <v>0</v>
      </c>
    </row>
    <row r="20" spans="1:4">
      <c r="A20" s="4" t="s">
        <v>319</v>
      </c>
      <c r="B20" s="4" t="s">
        <v>320</v>
      </c>
      <c r="C20" s="4" t="s">
        <v>320</v>
      </c>
      <c r="D20" s="4" t="s">
        <v>3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18</v>
      </c>
    </row>
    <row r="3" spans="1:3">
      <c r="A3" s="4" t="s">
        <v>338</v>
      </c>
      <c r="B3" s="7" t="n">
        <v>84000</v>
      </c>
      <c r="C3" s="7" t="n">
        <v>142080</v>
      </c>
    </row>
    <row r="4" spans="1:3">
      <c r="A4" s="4" t="s">
        <v>331</v>
      </c>
      <c r="B4" s="5" t="n">
        <v>263</v>
      </c>
      <c r="C4" s="5" t="n">
        <v>759</v>
      </c>
    </row>
    <row r="5" spans="1:3">
      <c r="A5" s="4" t="s">
        <v>339</v>
      </c>
      <c r="B5" s="5" t="n">
        <v>343481</v>
      </c>
      <c r="C5" s="5" t="n">
        <v>302578</v>
      </c>
    </row>
    <row r="6" spans="1:3">
      <c r="A6" s="4" t="s">
        <v>340</v>
      </c>
      <c r="B6" s="5" t="n">
        <v>-5063</v>
      </c>
      <c r="C6" s="5" t="n">
        <v>-949</v>
      </c>
    </row>
    <row r="7" spans="1:3">
      <c r="A7" s="4" t="s">
        <v>341</v>
      </c>
      <c r="B7" s="5" t="n">
        <v>-1154</v>
      </c>
      <c r="C7" s="5" t="n">
        <v>-474</v>
      </c>
    </row>
    <row r="8" spans="1:3">
      <c r="A8" s="4" t="s">
        <v>342</v>
      </c>
      <c r="B8" s="5" t="n">
        <v>337264</v>
      </c>
      <c r="C8" s="5" t="n">
        <v>301155</v>
      </c>
    </row>
    <row r="9" spans="1:3">
      <c r="A9" s="4" t="s">
        <v>333</v>
      </c>
    </row>
    <row r="10" spans="1:3">
      <c r="A10" s="3" t="s">
        <v>318</v>
      </c>
    </row>
    <row r="11" spans="1:3">
      <c r="A11" s="4" t="s">
        <v>343</v>
      </c>
      <c r="B11" s="5" t="n">
        <v>0</v>
      </c>
      <c r="C11" s="5" t="n">
        <v>151848</v>
      </c>
    </row>
    <row r="12" spans="1:3">
      <c r="A12" s="4" t="s">
        <v>336</v>
      </c>
    </row>
    <row r="13" spans="1:3">
      <c r="A13" s="3" t="s">
        <v>318</v>
      </c>
    </row>
    <row r="14" spans="1:3">
      <c r="A14" s="4" t="s">
        <v>343</v>
      </c>
      <c r="B14" s="5" t="n">
        <v>250000</v>
      </c>
      <c r="C14" s="5" t="n">
        <v>0</v>
      </c>
    </row>
    <row r="15" spans="1:3">
      <c r="A15" s="4" t="s">
        <v>344</v>
      </c>
    </row>
    <row r="16" spans="1:3">
      <c r="A16" s="3" t="s">
        <v>318</v>
      </c>
    </row>
    <row r="17" spans="1:3">
      <c r="A17" s="4" t="s">
        <v>345</v>
      </c>
      <c r="B17" s="7" t="n">
        <v>9218</v>
      </c>
      <c r="C17" s="7" t="n">
        <v>78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46</v>
      </c>
      <c r="B1" s="2" t="s">
        <v>347</v>
      </c>
      <c r="C1" s="2" t="s">
        <v>348</v>
      </c>
      <c r="D1" s="2" t="s">
        <v>2</v>
      </c>
      <c r="E1" s="2" t="s">
        <v>349</v>
      </c>
      <c r="F1" s="2" t="s">
        <v>317</v>
      </c>
      <c r="G1" s="2" t="s">
        <v>25</v>
      </c>
    </row>
    <row r="2" spans="1:7">
      <c r="A2" s="3" t="s">
        <v>318</v>
      </c>
    </row>
    <row r="3" spans="1:7">
      <c r="A3" s="4" t="s">
        <v>338</v>
      </c>
      <c r="D3" s="7" t="n">
        <v>84000000</v>
      </c>
      <c r="G3" s="7" t="n">
        <v>142080000</v>
      </c>
    </row>
    <row r="4" spans="1:7">
      <c r="A4" s="4" t="s">
        <v>338</v>
      </c>
    </row>
    <row r="5" spans="1:7">
      <c r="A5" s="3" t="s">
        <v>318</v>
      </c>
    </row>
    <row r="6" spans="1:7">
      <c r="A6" s="4" t="s">
        <v>338</v>
      </c>
      <c r="D6" s="7" t="n">
        <v>84000000</v>
      </c>
    </row>
    <row r="7" spans="1:7">
      <c r="A7" s="4" t="s">
        <v>350</v>
      </c>
      <c r="D7" s="4" t="s">
        <v>351</v>
      </c>
    </row>
    <row r="8" spans="1:7">
      <c r="A8" s="4" t="s">
        <v>352</v>
      </c>
      <c r="D8" s="7" t="n">
        <v>2500000</v>
      </c>
    </row>
    <row r="9" spans="1:7">
      <c r="A9" s="4" t="s">
        <v>353</v>
      </c>
      <c r="B9" s="7" t="n">
        <v>160000000</v>
      </c>
      <c r="E9" s="7" t="n">
        <v>190000000</v>
      </c>
    </row>
    <row r="10" spans="1:7">
      <c r="A10" s="4" t="s">
        <v>354</v>
      </c>
    </row>
    <row r="11" spans="1:7">
      <c r="A11" s="3" t="s">
        <v>318</v>
      </c>
    </row>
    <row r="12" spans="1:7">
      <c r="A12" s="4" t="s">
        <v>355</v>
      </c>
      <c r="D12" s="4" t="s">
        <v>356</v>
      </c>
    </row>
    <row r="13" spans="1:7">
      <c r="A13" s="4" t="s">
        <v>357</v>
      </c>
    </row>
    <row r="14" spans="1:7">
      <c r="A14" s="3" t="s">
        <v>318</v>
      </c>
    </row>
    <row r="15" spans="1:7">
      <c r="A15" s="4" t="s">
        <v>355</v>
      </c>
      <c r="D15" s="4" t="s">
        <v>358</v>
      </c>
    </row>
    <row r="16" spans="1:7">
      <c r="A16" s="4" t="s">
        <v>336</v>
      </c>
    </row>
    <row r="17" spans="1:7">
      <c r="A17" s="3" t="s">
        <v>318</v>
      </c>
    </row>
    <row r="18" spans="1:7">
      <c r="A18" s="4" t="s">
        <v>359</v>
      </c>
      <c r="F18" s="7" t="n">
        <v>250000000</v>
      </c>
    </row>
    <row r="19" spans="1:7">
      <c r="A19" s="4" t="s">
        <v>360</v>
      </c>
      <c r="B19" s="4" t="s">
        <v>361</v>
      </c>
    </row>
    <row r="20" spans="1:7">
      <c r="A20" s="4" t="s">
        <v>319</v>
      </c>
      <c r="D20" s="4" t="s">
        <v>320</v>
      </c>
      <c r="F20" s="4" t="s">
        <v>320</v>
      </c>
      <c r="G20" s="4" t="s">
        <v>320</v>
      </c>
    </row>
    <row r="21" spans="1:7">
      <c r="A21" s="4" t="s">
        <v>362</v>
      </c>
    </row>
    <row r="22" spans="1:7">
      <c r="A22" s="3" t="s">
        <v>318</v>
      </c>
    </row>
    <row r="23" spans="1:7">
      <c r="A23" s="4" t="s">
        <v>360</v>
      </c>
      <c r="C23" s="4" t="s">
        <v>363</v>
      </c>
    </row>
    <row r="24" spans="1:7">
      <c r="A24" s="4" t="s">
        <v>364</v>
      </c>
    </row>
    <row r="25" spans="1:7">
      <c r="A25" s="3" t="s">
        <v>318</v>
      </c>
    </row>
    <row r="26" spans="1:7">
      <c r="A26" s="4" t="s">
        <v>359</v>
      </c>
      <c r="C26" s="7" t="n">
        <v>5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0</v>
      </c>
      <c r="B4" s="7" t="n">
        <v>47852</v>
      </c>
      <c r="C4" s="7" t="n">
        <v>18135</v>
      </c>
      <c r="D4" s="7" t="n">
        <v>84544</v>
      </c>
      <c r="E4" s="7" t="n">
        <v>35751</v>
      </c>
    </row>
    <row r="5" spans="1:5">
      <c r="A5" s="3" t="s">
        <v>81</v>
      </c>
    </row>
    <row r="6" spans="1:5">
      <c r="A6" s="4" t="s">
        <v>82</v>
      </c>
      <c r="B6" s="5" t="n">
        <v>6490</v>
      </c>
      <c r="C6" s="5" t="n">
        <v>3521</v>
      </c>
      <c r="D6" s="5" t="n">
        <v>11074</v>
      </c>
      <c r="E6" s="5" t="n">
        <v>6477</v>
      </c>
    </row>
    <row r="7" spans="1:5">
      <c r="A7" s="4" t="s">
        <v>83</v>
      </c>
      <c r="B7" s="5" t="n">
        <v>2761</v>
      </c>
      <c r="C7" s="5" t="n">
        <v>1077</v>
      </c>
      <c r="D7" s="5" t="n">
        <v>4927</v>
      </c>
      <c r="E7" s="5" t="n">
        <v>2114</v>
      </c>
    </row>
    <row r="8" spans="1:5">
      <c r="A8" s="4" t="s">
        <v>84</v>
      </c>
      <c r="B8" s="5" t="n">
        <v>19464</v>
      </c>
      <c r="C8" s="5" t="n">
        <v>12551</v>
      </c>
      <c r="D8" s="5" t="n">
        <v>35027</v>
      </c>
      <c r="E8" s="5" t="n">
        <v>24693</v>
      </c>
    </row>
    <row r="9" spans="1:5">
      <c r="A9" s="4" t="s">
        <v>85</v>
      </c>
      <c r="B9" s="5" t="n">
        <v>0</v>
      </c>
      <c r="C9" s="5" t="n">
        <v>205</v>
      </c>
      <c r="D9" s="5" t="n">
        <v>1568</v>
      </c>
      <c r="E9" s="5" t="n">
        <v>348</v>
      </c>
    </row>
    <row r="10" spans="1:5">
      <c r="A10" s="4" t="s">
        <v>86</v>
      </c>
      <c r="B10" s="5" t="n">
        <v>0</v>
      </c>
      <c r="C10" s="5" t="n">
        <v>27081</v>
      </c>
      <c r="D10" s="5" t="n">
        <v>0</v>
      </c>
      <c r="E10" s="5" t="n">
        <v>27081</v>
      </c>
    </row>
    <row r="11" spans="1:5">
      <c r="A11" s="4" t="s">
        <v>85</v>
      </c>
      <c r="B11" s="5" t="n">
        <v>5305</v>
      </c>
      <c r="C11" s="5" t="n">
        <v>3600</v>
      </c>
      <c r="D11" s="5" t="n">
        <v>8724</v>
      </c>
      <c r="E11" s="5" t="n">
        <v>6281</v>
      </c>
    </row>
    <row r="12" spans="1:5">
      <c r="A12" s="4" t="s">
        <v>87</v>
      </c>
      <c r="B12" s="5" t="n">
        <v>-3</v>
      </c>
      <c r="C12" s="5" t="n">
        <v>2680</v>
      </c>
      <c r="D12" s="5" t="n">
        <v>-13</v>
      </c>
      <c r="E12" s="5" t="n">
        <v>2669</v>
      </c>
    </row>
    <row r="13" spans="1:5">
      <c r="A13" s="4" t="s">
        <v>88</v>
      </c>
      <c r="B13" s="5" t="n">
        <v>34017</v>
      </c>
      <c r="C13" s="5" t="n">
        <v>50715</v>
      </c>
      <c r="D13" s="5" t="n">
        <v>61307</v>
      </c>
      <c r="E13" s="5" t="n">
        <v>69663</v>
      </c>
    </row>
    <row r="14" spans="1:5">
      <c r="A14" s="4" t="s">
        <v>89</v>
      </c>
      <c r="B14" s="5" t="n">
        <v>13835</v>
      </c>
      <c r="C14" s="5" t="n">
        <v>-32580</v>
      </c>
      <c r="D14" s="5" t="n">
        <v>23237</v>
      </c>
      <c r="E14" s="5" t="n">
        <v>-33912</v>
      </c>
    </row>
    <row r="15" spans="1:5">
      <c r="A15" s="3" t="s">
        <v>90</v>
      </c>
    </row>
    <row r="16" spans="1:5">
      <c r="A16" s="4" t="s">
        <v>91</v>
      </c>
      <c r="B16" s="5" t="n">
        <v>-9298</v>
      </c>
      <c r="C16" s="5" t="n">
        <v>-8819</v>
      </c>
      <c r="D16" s="5" t="n">
        <v>-18555</v>
      </c>
      <c r="E16" s="5" t="n">
        <v>-13851</v>
      </c>
    </row>
    <row r="17" spans="1:5">
      <c r="A17" s="4" t="s">
        <v>92</v>
      </c>
      <c r="B17" s="5" t="n">
        <v>-2462</v>
      </c>
      <c r="C17" s="5" t="n">
        <v>614</v>
      </c>
      <c r="D17" s="5" t="n">
        <v>-2615</v>
      </c>
      <c r="E17" s="5" t="n">
        <v>2884</v>
      </c>
    </row>
    <row r="18" spans="1:5">
      <c r="A18" s="4" t="s">
        <v>93</v>
      </c>
      <c r="B18" s="5" t="n">
        <v>-25498</v>
      </c>
      <c r="C18" s="5" t="n">
        <v>5416</v>
      </c>
      <c r="D18" s="5" t="n">
        <v>-36654</v>
      </c>
      <c r="E18" s="5" t="n">
        <v>14162</v>
      </c>
    </row>
    <row r="19" spans="1:5">
      <c r="A19" s="4" t="s">
        <v>94</v>
      </c>
      <c r="B19" s="5" t="n">
        <v>0</v>
      </c>
      <c r="C19" s="5" t="n">
        <v>0</v>
      </c>
      <c r="D19" s="5" t="n">
        <v>-8619</v>
      </c>
      <c r="E19" s="5" t="n">
        <v>0</v>
      </c>
    </row>
    <row r="20" spans="1:5">
      <c r="A20" s="4" t="s">
        <v>95</v>
      </c>
      <c r="B20" s="5" t="n">
        <v>-37258</v>
      </c>
      <c r="C20" s="5" t="n">
        <v>-2789</v>
      </c>
      <c r="D20" s="5" t="n">
        <v>-66443</v>
      </c>
      <c r="E20" s="5" t="n">
        <v>3195</v>
      </c>
    </row>
    <row r="21" spans="1:5">
      <c r="A21" s="4" t="s">
        <v>96</v>
      </c>
      <c r="B21" s="5" t="n">
        <v>-23423</v>
      </c>
      <c r="C21" s="5" t="n">
        <v>-35369</v>
      </c>
      <c r="D21" s="5" t="n">
        <v>-43206</v>
      </c>
      <c r="E21" s="5" t="n">
        <v>-30717</v>
      </c>
    </row>
    <row r="22" spans="1:5">
      <c r="A22" s="4" t="s">
        <v>97</v>
      </c>
      <c r="B22" s="5" t="n">
        <v>4648</v>
      </c>
      <c r="C22" s="5" t="n">
        <v>12208</v>
      </c>
      <c r="D22" s="5" t="n">
        <v>7778</v>
      </c>
      <c r="E22" s="5" t="n">
        <v>10621</v>
      </c>
    </row>
    <row r="23" spans="1:5">
      <c r="A23" s="4" t="s">
        <v>98</v>
      </c>
      <c r="B23" s="5" t="n">
        <v>-18775</v>
      </c>
      <c r="C23" s="5" t="n">
        <v>-23161</v>
      </c>
      <c r="D23" s="5" t="n">
        <v>-35428</v>
      </c>
      <c r="E23" s="5" t="n">
        <v>-20096</v>
      </c>
    </row>
    <row r="24" spans="1:5">
      <c r="A24" s="4" t="s">
        <v>99</v>
      </c>
      <c r="B24" s="5" t="n">
        <v>-1932</v>
      </c>
      <c r="C24" s="5" t="n">
        <v>-296</v>
      </c>
      <c r="D24" s="5" t="n">
        <v>-3821</v>
      </c>
      <c r="E24" s="5" t="n">
        <v>-296</v>
      </c>
    </row>
    <row r="25" spans="1:5">
      <c r="A25" s="4" t="s">
        <v>100</v>
      </c>
      <c r="B25" s="7" t="n">
        <v>-20707</v>
      </c>
      <c r="C25" s="7" t="n">
        <v>-23457</v>
      </c>
      <c r="D25" s="7" t="n">
        <v>-39249</v>
      </c>
      <c r="E25" s="7" t="n">
        <v>-20392</v>
      </c>
    </row>
    <row r="26" spans="1:5">
      <c r="A26" s="3" t="s">
        <v>101</v>
      </c>
    </row>
    <row r="27" spans="1:5">
      <c r="A27" s="4" t="s">
        <v>102</v>
      </c>
      <c r="B27" s="9" t="n">
        <v>-0.84</v>
      </c>
      <c r="C27" s="9" t="n">
        <v>-1.07</v>
      </c>
      <c r="D27" s="9" t="n">
        <v>-1.6</v>
      </c>
      <c r="E27" s="9" t="n">
        <v>-0.93</v>
      </c>
    </row>
    <row r="28" spans="1:5">
      <c r="A28" s="4" t="s">
        <v>103</v>
      </c>
      <c r="B28" s="9" t="n">
        <v>-0.84</v>
      </c>
      <c r="C28" s="9" t="n">
        <v>-1.07</v>
      </c>
      <c r="D28" s="9" t="n">
        <v>-1.6</v>
      </c>
      <c r="E28" s="9" t="n">
        <v>-0.93</v>
      </c>
    </row>
    <row r="29" spans="1:5">
      <c r="A29" s="3" t="s">
        <v>104</v>
      </c>
    </row>
    <row r="30" spans="1:5">
      <c r="A30" s="4" t="s">
        <v>105</v>
      </c>
      <c r="B30" s="5" t="n">
        <v>24599744</v>
      </c>
      <c r="C30" s="5" t="n">
        <v>21822015</v>
      </c>
      <c r="D30" s="5" t="n">
        <v>24598345</v>
      </c>
      <c r="E30" s="5" t="n">
        <v>21822015</v>
      </c>
    </row>
    <row r="31" spans="1:5">
      <c r="A31" s="4" t="s">
        <v>106</v>
      </c>
      <c r="B31" s="5" t="n">
        <v>24599744</v>
      </c>
      <c r="C31" s="5" t="n">
        <v>21822015</v>
      </c>
      <c r="D31" s="5" t="n">
        <v>24598345</v>
      </c>
      <c r="E31" s="5" t="n">
        <v>21822015</v>
      </c>
    </row>
    <row r="32" spans="1:5">
      <c r="A32" s="4" t="s">
        <v>107</v>
      </c>
      <c r="B32" s="7" t="n">
        <v>-4086</v>
      </c>
      <c r="D32" s="7" t="n">
        <v>-4086</v>
      </c>
    </row>
    <row r="33" spans="1:5">
      <c r="A33" s="4" t="s">
        <v>108</v>
      </c>
    </row>
    <row r="34" spans="1:5">
      <c r="A34" s="3" t="s">
        <v>80</v>
      </c>
    </row>
    <row r="35" spans="1:5">
      <c r="A35" s="4" t="s">
        <v>80</v>
      </c>
      <c r="B35" s="5" t="n">
        <v>39707</v>
      </c>
      <c r="C35" s="7" t="n">
        <v>15090</v>
      </c>
      <c r="D35" s="5" t="n">
        <v>72859</v>
      </c>
      <c r="E35" s="7" t="n">
        <v>29580</v>
      </c>
    </row>
    <row r="36" spans="1:5">
      <c r="A36" s="4" t="s">
        <v>109</v>
      </c>
    </row>
    <row r="37" spans="1:5">
      <c r="A37" s="3" t="s">
        <v>80</v>
      </c>
    </row>
    <row r="38" spans="1:5">
      <c r="A38" s="4" t="s">
        <v>80</v>
      </c>
      <c r="B38" s="5" t="n">
        <v>4410</v>
      </c>
      <c r="C38" s="5" t="n">
        <v>1319</v>
      </c>
      <c r="D38" s="5" t="n">
        <v>6143</v>
      </c>
      <c r="E38" s="5" t="n">
        <v>2989</v>
      </c>
    </row>
    <row r="39" spans="1:5">
      <c r="A39" s="4" t="s">
        <v>110</v>
      </c>
    </row>
    <row r="40" spans="1:5">
      <c r="A40" s="3" t="s">
        <v>80</v>
      </c>
    </row>
    <row r="41" spans="1:5">
      <c r="A41" s="4" t="s">
        <v>80</v>
      </c>
      <c r="B41" s="7" t="n">
        <v>3735</v>
      </c>
      <c r="C41" s="7" t="n">
        <v>1726</v>
      </c>
      <c r="D41" s="7" t="n">
        <v>5542</v>
      </c>
      <c r="E41" s="7" t="n">
        <v>31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65</v>
      </c>
      <c r="B1" s="2" t="s">
        <v>347</v>
      </c>
      <c r="C1" s="2" t="s">
        <v>317</v>
      </c>
      <c r="D1" s="2" t="s">
        <v>2</v>
      </c>
      <c r="E1" s="2" t="s">
        <v>25</v>
      </c>
    </row>
    <row r="2" spans="1:5">
      <c r="A2" s="4" t="s">
        <v>366</v>
      </c>
    </row>
    <row r="3" spans="1:5">
      <c r="A3" s="3" t="s">
        <v>318</v>
      </c>
    </row>
    <row r="4" spans="1:5">
      <c r="A4" s="4" t="s">
        <v>367</v>
      </c>
      <c r="B4" s="4" t="s">
        <v>368</v>
      </c>
    </row>
    <row r="5" spans="1:5">
      <c r="A5" s="4" t="s">
        <v>369</v>
      </c>
    </row>
    <row r="6" spans="1:5">
      <c r="A6" s="3" t="s">
        <v>318</v>
      </c>
    </row>
    <row r="7" spans="1:5">
      <c r="A7" s="4" t="s">
        <v>367</v>
      </c>
      <c r="B7" s="4" t="s">
        <v>370</v>
      </c>
    </row>
    <row r="8" spans="1:5">
      <c r="A8" s="4" t="s">
        <v>371</v>
      </c>
    </row>
    <row r="9" spans="1:5">
      <c r="A9" s="3" t="s">
        <v>318</v>
      </c>
    </row>
    <row r="10" spans="1:5">
      <c r="A10" s="4" t="s">
        <v>367</v>
      </c>
      <c r="B10" s="4" t="s">
        <v>372</v>
      </c>
    </row>
    <row r="11" spans="1:5">
      <c r="A11" s="4" t="s">
        <v>336</v>
      </c>
    </row>
    <row r="12" spans="1:5">
      <c r="A12" s="3" t="s">
        <v>318</v>
      </c>
    </row>
    <row r="13" spans="1:5">
      <c r="A13" s="4" t="s">
        <v>359</v>
      </c>
      <c r="C13" s="7" t="n">
        <v>250000000</v>
      </c>
    </row>
    <row r="14" spans="1:5">
      <c r="A14" s="4" t="s">
        <v>373</v>
      </c>
      <c r="C14" s="5" t="n">
        <v>2023</v>
      </c>
    </row>
    <row r="15" spans="1:5">
      <c r="A15" s="4" t="s">
        <v>319</v>
      </c>
      <c r="C15" s="4" t="s">
        <v>320</v>
      </c>
      <c r="D15" s="4" t="s">
        <v>320</v>
      </c>
      <c r="E15" s="4" t="s">
        <v>320</v>
      </c>
    </row>
    <row r="16" spans="1:5">
      <c r="A16" s="4" t="s">
        <v>374</v>
      </c>
      <c r="C16" s="7" t="n">
        <v>244400000</v>
      </c>
    </row>
    <row r="17" spans="1:5">
      <c r="A17" s="4" t="s">
        <v>360</v>
      </c>
      <c r="B17" s="4" t="s">
        <v>361</v>
      </c>
    </row>
    <row r="18" spans="1:5">
      <c r="A18" s="4" t="s">
        <v>375</v>
      </c>
      <c r="B18" s="4" t="s">
        <v>376</v>
      </c>
    </row>
    <row r="19" spans="1:5">
      <c r="A19" s="4" t="s">
        <v>377</v>
      </c>
      <c r="B19" s="4" t="s">
        <v>378</v>
      </c>
    </row>
    <row r="20" spans="1:5">
      <c r="A20" s="4" t="s">
        <v>379</v>
      </c>
      <c r="B20" s="4" t="s">
        <v>380</v>
      </c>
    </row>
    <row r="21" spans="1:5">
      <c r="A21" s="4" t="s">
        <v>381</v>
      </c>
      <c r="B21" s="4" t="s">
        <v>382</v>
      </c>
    </row>
    <row r="22" spans="1:5">
      <c r="A22" s="4" t="s">
        <v>367</v>
      </c>
      <c r="B22" s="4" t="s">
        <v>383</v>
      </c>
    </row>
    <row r="23" spans="1:5">
      <c r="A23" s="4" t="s">
        <v>384</v>
      </c>
      <c r="B23" s="4" t="s">
        <v>385</v>
      </c>
    </row>
    <row r="24" spans="1:5">
      <c r="A24" s="4" t="s">
        <v>386</v>
      </c>
    </row>
    <row r="25" spans="1:5">
      <c r="A25" s="3" t="s">
        <v>318</v>
      </c>
    </row>
    <row r="26" spans="1:5">
      <c r="A26" s="4" t="s">
        <v>381</v>
      </c>
      <c r="B26" s="4" t="s">
        <v>372</v>
      </c>
    </row>
    <row r="27" spans="1:5">
      <c r="A27" s="4" t="s">
        <v>387</v>
      </c>
    </row>
    <row r="28" spans="1:5">
      <c r="A28" s="3" t="s">
        <v>318</v>
      </c>
    </row>
    <row r="29" spans="1:5">
      <c r="A29" s="4" t="s">
        <v>381</v>
      </c>
      <c r="B29" s="4" t="s">
        <v>388</v>
      </c>
    </row>
    <row r="30" spans="1:5">
      <c r="A30" s="4" t="s">
        <v>389</v>
      </c>
      <c r="B30" s="4" t="s">
        <v>390</v>
      </c>
    </row>
    <row r="31" spans="1:5">
      <c r="A31" s="4" t="s">
        <v>333</v>
      </c>
    </row>
    <row r="32" spans="1:5">
      <c r="A32" s="3" t="s">
        <v>318</v>
      </c>
    </row>
    <row r="33" spans="1:5">
      <c r="A33" s="4" t="s">
        <v>319</v>
      </c>
      <c r="C33" s="4" t="s">
        <v>335</v>
      </c>
      <c r="D33" s="4" t="s">
        <v>335</v>
      </c>
      <c r="E33" s="4" t="s">
        <v>335</v>
      </c>
    </row>
    <row r="34" spans="1:5">
      <c r="A34" s="4" t="s">
        <v>391</v>
      </c>
      <c r="C34" s="7" t="n">
        <v>162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2</v>
      </c>
      <c r="B1" s="2" t="s">
        <v>347</v>
      </c>
      <c r="C1" s="2" t="s">
        <v>393</v>
      </c>
      <c r="D1" s="2" t="s">
        <v>2</v>
      </c>
      <c r="E1" s="2" t="s">
        <v>248</v>
      </c>
      <c r="F1" s="2" t="s">
        <v>79</v>
      </c>
      <c r="G1" s="2" t="s">
        <v>2</v>
      </c>
      <c r="H1" s="2" t="s">
        <v>79</v>
      </c>
      <c r="I1" s="2" t="s">
        <v>317</v>
      </c>
      <c r="J1" s="2" t="s">
        <v>25</v>
      </c>
    </row>
    <row r="2" spans="1:10">
      <c r="A2" s="3" t="s">
        <v>318</v>
      </c>
    </row>
    <row r="3" spans="1:10">
      <c r="A3" s="4" t="s">
        <v>94</v>
      </c>
      <c r="D3" s="7" t="n">
        <v>0</v>
      </c>
      <c r="F3" s="7" t="n">
        <v>0</v>
      </c>
      <c r="G3" s="7" t="n">
        <v>-8619</v>
      </c>
      <c r="H3" s="7" t="n">
        <v>0</v>
      </c>
    </row>
    <row r="4" spans="1:10">
      <c r="A4" s="4" t="s">
        <v>333</v>
      </c>
    </row>
    <row r="5" spans="1:10">
      <c r="A5" s="3" t="s">
        <v>318</v>
      </c>
    </row>
    <row r="6" spans="1:10">
      <c r="A6" s="4" t="s">
        <v>319</v>
      </c>
      <c r="D6" s="4" t="s">
        <v>335</v>
      </c>
      <c r="G6" s="4" t="s">
        <v>335</v>
      </c>
      <c r="I6" s="4" t="s">
        <v>335</v>
      </c>
      <c r="J6" s="4" t="s">
        <v>335</v>
      </c>
    </row>
    <row r="7" spans="1:10">
      <c r="A7" s="4" t="s">
        <v>394</v>
      </c>
    </row>
    <row r="8" spans="1:10">
      <c r="A8" s="3" t="s">
        <v>318</v>
      </c>
    </row>
    <row r="9" spans="1:10">
      <c r="A9" s="4" t="s">
        <v>367</v>
      </c>
      <c r="C9" s="4" t="s">
        <v>395</v>
      </c>
    </row>
    <row r="10" spans="1:10">
      <c r="A10" s="4" t="s">
        <v>396</v>
      </c>
      <c r="C10" s="7" t="n">
        <v>158500</v>
      </c>
    </row>
    <row r="11" spans="1:10">
      <c r="A11" s="4" t="s">
        <v>94</v>
      </c>
      <c r="E11" s="7" t="n">
        <v>-8600</v>
      </c>
    </row>
    <row r="12" spans="1:10">
      <c r="A12" s="4" t="s">
        <v>336</v>
      </c>
    </row>
    <row r="13" spans="1:10">
      <c r="A13" s="3" t="s">
        <v>318</v>
      </c>
    </row>
    <row r="14" spans="1:10">
      <c r="A14" s="4" t="s">
        <v>367</v>
      </c>
      <c r="B14" s="4" t="s">
        <v>383</v>
      </c>
    </row>
    <row r="15" spans="1:10">
      <c r="A15" s="4" t="s">
        <v>319</v>
      </c>
      <c r="D15" s="4" t="s">
        <v>320</v>
      </c>
      <c r="G15" s="4" t="s">
        <v>320</v>
      </c>
      <c r="I15" s="4" t="s">
        <v>320</v>
      </c>
      <c r="J15" s="4" t="s">
        <v>3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s>
  <sheetData>
    <row r="1" spans="1:8">
      <c r="A1" s="1" t="s">
        <v>397</v>
      </c>
      <c r="B1" s="2" t="s">
        <v>398</v>
      </c>
      <c r="C1" s="2" t="s">
        <v>247</v>
      </c>
      <c r="D1" s="2" t="s">
        <v>247</v>
      </c>
      <c r="E1" s="2" t="s">
        <v>79</v>
      </c>
      <c r="F1" s="2" t="s">
        <v>25</v>
      </c>
      <c r="G1" s="2" t="s">
        <v>399</v>
      </c>
      <c r="H1" s="2" t="s">
        <v>2</v>
      </c>
    </row>
    <row r="2" spans="1:8">
      <c r="A2" s="3" t="s">
        <v>400</v>
      </c>
    </row>
    <row r="3" spans="1:8">
      <c r="A3" s="4" t="s">
        <v>401</v>
      </c>
      <c r="E3" s="4" t="s">
        <v>402</v>
      </c>
    </row>
    <row r="4" spans="1:8">
      <c r="A4" s="4" t="s">
        <v>403</v>
      </c>
    </row>
    <row r="5" spans="1:8">
      <c r="A5" s="3" t="s">
        <v>400</v>
      </c>
    </row>
    <row r="6" spans="1:8">
      <c r="A6" s="4" t="s">
        <v>404</v>
      </c>
      <c r="H6" s="4" t="s">
        <v>405</v>
      </c>
    </row>
    <row r="7" spans="1:8">
      <c r="A7" s="4" t="s">
        <v>319</v>
      </c>
      <c r="H7" s="4" t="s">
        <v>406</v>
      </c>
    </row>
    <row r="8" spans="1:8">
      <c r="A8" s="4" t="s">
        <v>73</v>
      </c>
    </row>
    <row r="9" spans="1:8">
      <c r="A9" s="3" t="s">
        <v>400</v>
      </c>
    </row>
    <row r="10" spans="1:8">
      <c r="A10" s="4" t="s">
        <v>407</v>
      </c>
      <c r="H10" s="4" t="s">
        <v>408</v>
      </c>
    </row>
    <row r="11" spans="1:8">
      <c r="A11" s="4" t="s">
        <v>409</v>
      </c>
      <c r="E11" s="4" t="s">
        <v>410</v>
      </c>
    </row>
    <row r="12" spans="1:8">
      <c r="A12" s="4" t="s">
        <v>411</v>
      </c>
      <c r="E12" s="4" t="s">
        <v>412</v>
      </c>
    </row>
    <row r="13" spans="1:8">
      <c r="A13" s="4" t="s">
        <v>413</v>
      </c>
      <c r="E13" s="4" t="s">
        <v>414</v>
      </c>
    </row>
    <row r="14" spans="1:8">
      <c r="A14" s="4" t="s">
        <v>415</v>
      </c>
      <c r="E14" s="4" t="s">
        <v>416</v>
      </c>
    </row>
    <row r="15" spans="1:8">
      <c r="A15" s="4" t="s">
        <v>417</v>
      </c>
      <c r="E15" s="4" t="s">
        <v>418</v>
      </c>
    </row>
    <row r="16" spans="1:8">
      <c r="A16" s="4" t="s">
        <v>419</v>
      </c>
      <c r="H16" s="4" t="s">
        <v>420</v>
      </c>
    </row>
    <row r="17" spans="1:8">
      <c r="A17" s="4" t="s">
        <v>421</v>
      </c>
      <c r="H17" s="4" t="s">
        <v>422</v>
      </c>
    </row>
    <row r="18" spans="1:8">
      <c r="A18" s="4" t="s">
        <v>119</v>
      </c>
      <c r="G18" s="5" t="n">
        <v>1991</v>
      </c>
      <c r="H18" s="5" t="n">
        <v>3821</v>
      </c>
    </row>
    <row r="19" spans="1:8">
      <c r="A19" s="4" t="s">
        <v>423</v>
      </c>
    </row>
    <row r="20" spans="1:8">
      <c r="A20" s="3" t="s">
        <v>400</v>
      </c>
    </row>
    <row r="21" spans="1:8">
      <c r="A21" s="4" t="s">
        <v>424</v>
      </c>
      <c r="E21" s="5" t="n">
        <v>5400</v>
      </c>
    </row>
    <row r="22" spans="1:8">
      <c r="A22" s="4" t="s">
        <v>74</v>
      </c>
      <c r="E22" s="8" t="n">
        <v>0.001</v>
      </c>
    </row>
    <row r="23" spans="1:8">
      <c r="A23" s="4" t="s">
        <v>425</v>
      </c>
    </row>
    <row r="24" spans="1:8">
      <c r="A24" s="3" t="s">
        <v>400</v>
      </c>
    </row>
    <row r="25" spans="1:8">
      <c r="A25" s="4" t="s">
        <v>119</v>
      </c>
      <c r="F25" s="5" t="n">
        <v>1977</v>
      </c>
    </row>
    <row r="26" spans="1:8">
      <c r="A26" s="4" t="s">
        <v>426</v>
      </c>
    </row>
    <row r="27" spans="1:8">
      <c r="A27" s="3" t="s">
        <v>400</v>
      </c>
    </row>
    <row r="28" spans="1:8">
      <c r="A28" s="4" t="s">
        <v>74</v>
      </c>
      <c r="E28" s="8" t="n">
        <v>0.001</v>
      </c>
    </row>
    <row r="29" spans="1:8">
      <c r="A29" s="4" t="s">
        <v>427</v>
      </c>
      <c r="E29" s="5" t="n">
        <v>74600</v>
      </c>
    </row>
    <row r="30" spans="1:8">
      <c r="A30" s="4" t="s">
        <v>428</v>
      </c>
    </row>
    <row r="31" spans="1:8">
      <c r="A31" s="3" t="s">
        <v>400</v>
      </c>
    </row>
    <row r="32" spans="1:8">
      <c r="A32" s="4" t="s">
        <v>429</v>
      </c>
      <c r="B32" s="4" t="s">
        <v>430</v>
      </c>
    </row>
    <row r="33" spans="1:8">
      <c r="A33" s="4" t="s">
        <v>431</v>
      </c>
      <c r="B33" s="5" t="n">
        <v>1</v>
      </c>
    </row>
    <row r="34" spans="1:8">
      <c r="A34" s="4" t="s">
        <v>262</v>
      </c>
    </row>
    <row r="35" spans="1:8">
      <c r="A35" s="3" t="s">
        <v>400</v>
      </c>
    </row>
    <row r="36" spans="1:8">
      <c r="A36" s="4" t="s">
        <v>263</v>
      </c>
      <c r="C36" s="5" t="n">
        <v>1184632</v>
      </c>
      <c r="D36" s="5" t="n">
        <v>1184632</v>
      </c>
    </row>
    <row r="37" spans="1:8">
      <c r="A37" s="4" t="s">
        <v>266</v>
      </c>
    </row>
    <row r="38" spans="1:8">
      <c r="A38" s="3" t="s">
        <v>400</v>
      </c>
    </row>
    <row r="39" spans="1:8">
      <c r="A39" s="4" t="s">
        <v>263</v>
      </c>
      <c r="C39" s="5" t="n">
        <v>1500000</v>
      </c>
      <c r="D39" s="5" t="n">
        <v>1500000</v>
      </c>
    </row>
    <row r="40" spans="1:8">
      <c r="A40" s="4" t="s">
        <v>432</v>
      </c>
    </row>
    <row r="41" spans="1:8">
      <c r="A41" s="3" t="s">
        <v>400</v>
      </c>
    </row>
    <row r="42" spans="1:8">
      <c r="A42" s="4" t="s">
        <v>433</v>
      </c>
      <c r="E42" s="4" t="s">
        <v>434</v>
      </c>
    </row>
    <row r="43" spans="1:8">
      <c r="A43" s="4" t="s">
        <v>419</v>
      </c>
      <c r="H43" s="4" t="s">
        <v>406</v>
      </c>
    </row>
    <row r="44" spans="1:8">
      <c r="A44" s="4" t="s">
        <v>435</v>
      </c>
      <c r="H44" s="7" t="n">
        <v>975</v>
      </c>
    </row>
    <row r="45" spans="1:8">
      <c r="A45" s="4" t="s">
        <v>436</v>
      </c>
      <c r="H45" s="4" t="s">
        <v>437</v>
      </c>
    </row>
    <row r="46" spans="1:8">
      <c r="A46" s="4" t="s">
        <v>438</v>
      </c>
      <c r="H46" s="4" t="s">
        <v>439</v>
      </c>
    </row>
    <row r="47" spans="1:8">
      <c r="A47" s="4" t="s">
        <v>440</v>
      </c>
      <c r="H47" s="4" t="s">
        <v>441</v>
      </c>
    </row>
    <row r="48" spans="1:8">
      <c r="A48" s="4" t="s">
        <v>440</v>
      </c>
      <c r="H48" s="4" t="s">
        <v>442</v>
      </c>
    </row>
    <row r="49" spans="1:8">
      <c r="A49" s="4" t="s">
        <v>440</v>
      </c>
      <c r="H49" s="4" t="s">
        <v>372</v>
      </c>
    </row>
    <row r="50" spans="1:8">
      <c r="A50" s="4" t="s">
        <v>443</v>
      </c>
    </row>
    <row r="51" spans="1:8">
      <c r="A51" s="3" t="s">
        <v>400</v>
      </c>
    </row>
    <row r="52" spans="1:8">
      <c r="A52" s="4" t="s">
        <v>419</v>
      </c>
      <c r="H52" s="4" t="s">
        <v>420</v>
      </c>
    </row>
    <row r="53" spans="1:8">
      <c r="A53" s="4" t="s">
        <v>65</v>
      </c>
    </row>
    <row r="54" spans="1:8">
      <c r="A54" s="3" t="s">
        <v>400</v>
      </c>
    </row>
    <row r="55" spans="1:8">
      <c r="A55" s="4" t="s">
        <v>424</v>
      </c>
      <c r="B55" s="5" t="n">
        <v>2684632</v>
      </c>
    </row>
    <row r="56" spans="1:8">
      <c r="A56" s="4" t="s">
        <v>429</v>
      </c>
      <c r="H56" s="4" t="s">
        <v>430</v>
      </c>
    </row>
    <row r="57" spans="1:8">
      <c r="A57" s="4" t="s">
        <v>444</v>
      </c>
      <c r="E57" s="7"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4"/>
  </cols>
  <sheetData>
    <row r="1" spans="1:9">
      <c r="A1" s="1" t="s">
        <v>445</v>
      </c>
      <c r="B1" s="2" t="s">
        <v>272</v>
      </c>
      <c r="G1" s="2" t="s">
        <v>78</v>
      </c>
      <c r="H1" s="2" t="s">
        <v>1</v>
      </c>
    </row>
    <row r="2" spans="1:9">
      <c r="B2" s="2" t="s">
        <v>446</v>
      </c>
      <c r="C2" s="2" t="s">
        <v>447</v>
      </c>
      <c r="D2" s="2" t="s">
        <v>448</v>
      </c>
      <c r="E2" s="2" t="s">
        <v>449</v>
      </c>
      <c r="F2" s="2" t="s">
        <v>450</v>
      </c>
      <c r="G2" s="2" t="s">
        <v>2</v>
      </c>
      <c r="H2" s="2" t="s">
        <v>2</v>
      </c>
      <c r="I2" s="2" t="s">
        <v>79</v>
      </c>
    </row>
    <row r="3" spans="1:9">
      <c r="A3" s="3" t="s">
        <v>451</v>
      </c>
    </row>
    <row r="4" spans="1:9">
      <c r="A4" s="4" t="s">
        <v>452</v>
      </c>
      <c r="H4" s="11" t="n">
        <v>2.3</v>
      </c>
      <c r="I4" s="11" t="n">
        <v>2.7</v>
      </c>
    </row>
    <row r="5" spans="1:9">
      <c r="A5" s="4" t="s">
        <v>453</v>
      </c>
      <c r="G5" s="11" t="n">
        <v>9.199999999999999</v>
      </c>
      <c r="H5" s="11" t="n">
        <v>9.199999999999999</v>
      </c>
    </row>
    <row r="6" spans="1:9">
      <c r="A6" s="4" t="s">
        <v>454</v>
      </c>
      <c r="H6" s="4" t="s">
        <v>455</v>
      </c>
    </row>
    <row r="7" spans="1:9">
      <c r="A7" s="4" t="s">
        <v>456</v>
      </c>
    </row>
    <row r="8" spans="1:9">
      <c r="A8" s="3" t="s">
        <v>451</v>
      </c>
    </row>
    <row r="9" spans="1:9">
      <c r="A9" s="4" t="s">
        <v>457</v>
      </c>
      <c r="H9" s="4" t="s">
        <v>455</v>
      </c>
    </row>
    <row r="10" spans="1:9">
      <c r="A10" s="4" t="s">
        <v>458</v>
      </c>
      <c r="G10" s="11" t="n">
        <v>0.2</v>
      </c>
    </row>
    <row r="11" spans="1:9">
      <c r="A11" s="4" t="s">
        <v>459</v>
      </c>
      <c r="H11" s="11" t="n">
        <v>1.1</v>
      </c>
    </row>
    <row r="12" spans="1:9">
      <c r="A12" s="4" t="s">
        <v>452</v>
      </c>
      <c r="H12" s="11" t="n">
        <v>0.2</v>
      </c>
    </row>
    <row r="13" spans="1:9">
      <c r="A13" s="4" t="s">
        <v>460</v>
      </c>
    </row>
    <row r="14" spans="1:9">
      <c r="A14" s="3" t="s">
        <v>451</v>
      </c>
    </row>
    <row r="15" spans="1:9">
      <c r="A15" s="4" t="s">
        <v>461</v>
      </c>
      <c r="F15" s="5" t="n">
        <v>612000</v>
      </c>
    </row>
    <row r="16" spans="1:9">
      <c r="A16" s="4" t="s">
        <v>462</v>
      </c>
    </row>
    <row r="17" spans="1:9">
      <c r="A17" s="3" t="s">
        <v>451</v>
      </c>
    </row>
    <row r="18" spans="1:9">
      <c r="A18" s="4" t="s">
        <v>461</v>
      </c>
      <c r="B18" s="5" t="n">
        <v>7500</v>
      </c>
      <c r="C18" s="5" t="n">
        <v>585000</v>
      </c>
      <c r="E18" s="5" t="n">
        <v>100000</v>
      </c>
    </row>
    <row r="19" spans="1:9">
      <c r="A19" s="4" t="s">
        <v>463</v>
      </c>
    </row>
    <row r="20" spans="1:9">
      <c r="A20" s="3" t="s">
        <v>451</v>
      </c>
    </row>
    <row r="21" spans="1:9">
      <c r="A21" s="4" t="s">
        <v>461</v>
      </c>
      <c r="D21" s="5" t="n">
        <v>28409</v>
      </c>
    </row>
    <row r="22" spans="1:9">
      <c r="A22" s="4" t="s">
        <v>464</v>
      </c>
    </row>
    <row r="23" spans="1:9">
      <c r="A23" s="3" t="s">
        <v>451</v>
      </c>
    </row>
    <row r="24" spans="1:9">
      <c r="A24" s="4" t="s">
        <v>465</v>
      </c>
      <c r="H24" s="4" t="s">
        <v>466</v>
      </c>
    </row>
    <row r="25" spans="1:9">
      <c r="A25" s="4" t="s">
        <v>467</v>
      </c>
    </row>
    <row r="26" spans="1:9">
      <c r="A26" s="3" t="s">
        <v>451</v>
      </c>
    </row>
    <row r="27" spans="1:9">
      <c r="A27" s="4" t="s">
        <v>465</v>
      </c>
      <c r="H27" s="4" t="s">
        <v>468</v>
      </c>
    </row>
    <row r="28" spans="1:9">
      <c r="A28" s="4" t="s">
        <v>469</v>
      </c>
    </row>
    <row r="29" spans="1:9">
      <c r="A29" s="3" t="s">
        <v>451</v>
      </c>
    </row>
    <row r="30" spans="1:9">
      <c r="A30" s="4" t="s">
        <v>465</v>
      </c>
      <c r="H30" s="4" t="s">
        <v>468</v>
      </c>
    </row>
    <row r="31" spans="1:9">
      <c r="A31" s="4" t="s">
        <v>470</v>
      </c>
    </row>
    <row r="32" spans="1:9">
      <c r="A32" s="3" t="s">
        <v>451</v>
      </c>
    </row>
    <row r="33" spans="1:9">
      <c r="A33" s="4" t="s">
        <v>461</v>
      </c>
      <c r="C33" s="5" t="n">
        <v>335000</v>
      </c>
      <c r="F33" s="5" t="n">
        <v>700000</v>
      </c>
      <c r="H33" s="5" t="n">
        <v>335000</v>
      </c>
    </row>
    <row r="34" spans="1:9">
      <c r="A34" s="4" t="s">
        <v>457</v>
      </c>
      <c r="F34" s="4" t="s">
        <v>455</v>
      </c>
    </row>
    <row r="35" spans="1:9">
      <c r="A35" s="4" t="s">
        <v>459</v>
      </c>
      <c r="H35" s="11" t="n">
        <v>1.7</v>
      </c>
    </row>
    <row r="36" spans="1:9">
      <c r="A36" s="4" t="s">
        <v>471</v>
      </c>
      <c r="F36" s="4" t="s">
        <v>472</v>
      </c>
    </row>
    <row r="37" spans="1:9">
      <c r="A37" s="4" t="s">
        <v>473</v>
      </c>
    </row>
    <row r="38" spans="1:9">
      <c r="A38" s="3" t="s">
        <v>451</v>
      </c>
    </row>
    <row r="39" spans="1:9">
      <c r="A39" s="4" t="s">
        <v>465</v>
      </c>
      <c r="F39" s="4" t="s">
        <v>466</v>
      </c>
    </row>
    <row r="40" spans="1:9">
      <c r="A40" s="4" t="s">
        <v>474</v>
      </c>
    </row>
    <row r="41" spans="1:9">
      <c r="A41" s="3" t="s">
        <v>451</v>
      </c>
    </row>
    <row r="42" spans="1:9">
      <c r="A42" s="4" t="s">
        <v>465</v>
      </c>
      <c r="F42" s="4" t="s">
        <v>468</v>
      </c>
    </row>
    <row r="43" spans="1:9">
      <c r="A43" s="4" t="s">
        <v>475</v>
      </c>
    </row>
    <row r="44" spans="1:9">
      <c r="A44" s="3" t="s">
        <v>451</v>
      </c>
    </row>
    <row r="45" spans="1:9">
      <c r="A45" s="4" t="s">
        <v>465</v>
      </c>
      <c r="F45" s="4" t="s">
        <v>468</v>
      </c>
    </row>
  </sheetData>
  <mergeCells count="3">
    <mergeCell ref="A1:A2"/>
    <mergeCell ref="B1:F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76</v>
      </c>
      <c r="B1" s="2" t="s">
        <v>1</v>
      </c>
      <c r="C1" s="2" t="s">
        <v>477</v>
      </c>
    </row>
    <row r="2" spans="1:3">
      <c r="B2" s="2" t="s">
        <v>2</v>
      </c>
      <c r="C2" s="2" t="s">
        <v>25</v>
      </c>
    </row>
    <row r="3" spans="1:3">
      <c r="A3" s="3" t="s">
        <v>478</v>
      </c>
    </row>
    <row r="4" spans="1:3">
      <c r="A4" s="4" t="s">
        <v>479</v>
      </c>
      <c r="B4" s="5" t="n">
        <v>728909</v>
      </c>
    </row>
    <row r="5" spans="1:3">
      <c r="A5" s="4" t="s">
        <v>480</v>
      </c>
      <c r="B5" s="5" t="n">
        <v>592500</v>
      </c>
    </row>
    <row r="6" spans="1:3">
      <c r="A6" s="4" t="s">
        <v>481</v>
      </c>
      <c r="B6" s="5" t="n">
        <v>-284200</v>
      </c>
    </row>
    <row r="7" spans="1:3">
      <c r="A7" s="4" t="s">
        <v>482</v>
      </c>
      <c r="B7" s="5" t="n">
        <v>-7500</v>
      </c>
    </row>
    <row r="8" spans="1:3">
      <c r="A8" s="4" t="s">
        <v>483</v>
      </c>
      <c r="B8" s="5" t="n">
        <v>1029709</v>
      </c>
      <c r="C8" s="5" t="n">
        <v>728909</v>
      </c>
    </row>
    <row r="9" spans="1:3">
      <c r="A9" s="3" t="s">
        <v>484</v>
      </c>
    </row>
    <row r="10" spans="1:3">
      <c r="A10" s="4" t="s">
        <v>485</v>
      </c>
      <c r="B10" s="4" t="s">
        <v>486</v>
      </c>
      <c r="C10" s="4" t="s">
        <v>487</v>
      </c>
    </row>
    <row r="11" spans="1:3">
      <c r="A11" s="4" t="s">
        <v>488</v>
      </c>
      <c r="B11"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s>
  <sheetData>
    <row r="1" spans="1:5">
      <c r="A1" s="1" t="s">
        <v>490</v>
      </c>
      <c r="B1" s="2" t="s">
        <v>272</v>
      </c>
      <c r="D1" s="2" t="s">
        <v>1</v>
      </c>
      <c r="E1" s="2" t="s">
        <v>477</v>
      </c>
    </row>
    <row r="2" spans="1:5">
      <c r="B2" s="2" t="s">
        <v>447</v>
      </c>
      <c r="C2" s="2" t="s">
        <v>450</v>
      </c>
      <c r="D2" s="2" t="s">
        <v>2</v>
      </c>
      <c r="E2" s="2" t="s">
        <v>25</v>
      </c>
    </row>
    <row r="3" spans="1:5">
      <c r="A3" s="3" t="s">
        <v>491</v>
      </c>
    </row>
    <row r="4" spans="1:5">
      <c r="A4" s="4" t="s">
        <v>492</v>
      </c>
      <c r="D4" s="5" t="n">
        <v>690000</v>
      </c>
    </row>
    <row r="5" spans="1:5">
      <c r="A5" s="4" t="s">
        <v>493</v>
      </c>
      <c r="B5" s="5" t="n">
        <v>335000</v>
      </c>
      <c r="C5" s="5" t="n">
        <v>700000</v>
      </c>
      <c r="D5" s="5" t="n">
        <v>335000</v>
      </c>
    </row>
    <row r="6" spans="1:5">
      <c r="A6" s="4" t="s">
        <v>494</v>
      </c>
      <c r="D6" s="5" t="n">
        <v>0</v>
      </c>
    </row>
    <row r="7" spans="1:5">
      <c r="A7" s="4" t="s">
        <v>495</v>
      </c>
      <c r="D7" s="5" t="n">
        <v>-7500</v>
      </c>
    </row>
    <row r="8" spans="1:5">
      <c r="A8" s="4" t="s">
        <v>496</v>
      </c>
      <c r="D8" s="5" t="n">
        <v>1017500</v>
      </c>
      <c r="E8" s="5" t="n">
        <v>690000</v>
      </c>
    </row>
    <row r="9" spans="1:5">
      <c r="A9" s="4" t="s">
        <v>497</v>
      </c>
      <c r="D9" s="5" t="n">
        <v>280000</v>
      </c>
    </row>
    <row r="10" spans="1:5">
      <c r="A10" s="3" t="s">
        <v>484</v>
      </c>
    </row>
    <row r="11" spans="1:5">
      <c r="A11" s="4" t="s">
        <v>498</v>
      </c>
      <c r="D11" s="9" t="n">
        <v>7.2</v>
      </c>
    </row>
    <row r="12" spans="1:5">
      <c r="A12" s="4" t="s">
        <v>499</v>
      </c>
      <c r="D12" s="10" t="n">
        <v>4.46</v>
      </c>
    </row>
    <row r="13" spans="1:5">
      <c r="A13" s="4" t="s">
        <v>500</v>
      </c>
      <c r="D13" s="5" t="n">
        <v>0</v>
      </c>
    </row>
    <row r="14" spans="1:5">
      <c r="A14" s="4" t="s">
        <v>501</v>
      </c>
      <c r="D14" s="5" t="n">
        <v>0</v>
      </c>
    </row>
    <row r="15" spans="1:5">
      <c r="A15" s="4" t="s">
        <v>502</v>
      </c>
      <c r="D15" s="10" t="n">
        <v>6.3</v>
      </c>
      <c r="E15" s="9" t="n">
        <v>7.2</v>
      </c>
    </row>
    <row r="16" spans="1:5">
      <c r="A16" s="4" t="s">
        <v>503</v>
      </c>
      <c r="D16" s="9" t="n">
        <v>7.2</v>
      </c>
    </row>
    <row r="17" spans="1:5">
      <c r="A17" s="3" t="s">
        <v>504</v>
      </c>
    </row>
    <row r="18" spans="1:5">
      <c r="A18" s="4" t="s">
        <v>485</v>
      </c>
      <c r="D18" s="4" t="s">
        <v>505</v>
      </c>
      <c r="E18" s="4" t="s">
        <v>506</v>
      </c>
    </row>
    <row r="19" spans="1:5">
      <c r="A19" s="4" t="s">
        <v>488</v>
      </c>
      <c r="D19" s="4" t="s">
        <v>507</v>
      </c>
    </row>
    <row r="20" spans="1:5">
      <c r="A20" s="4" t="s">
        <v>508</v>
      </c>
      <c r="D20" s="4" t="s">
        <v>5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80"/>
    <col customWidth="1" max="7" min="7" width="21"/>
    <col customWidth="1" max="8" min="8" width="22"/>
    <col customWidth="1" max="9" min="9" width="37"/>
  </cols>
  <sheetData>
    <row r="1" spans="1:9">
      <c r="A1" s="1" t="s">
        <v>510</v>
      </c>
      <c r="B1" s="2" t="s">
        <v>272</v>
      </c>
      <c r="D1" s="2" t="s">
        <v>78</v>
      </c>
      <c r="F1" s="2" t="s">
        <v>1</v>
      </c>
    </row>
    <row r="2" spans="1:9">
      <c r="B2" s="2" t="s">
        <v>511</v>
      </c>
      <c r="C2" s="2" t="s">
        <v>512</v>
      </c>
      <c r="D2" s="2" t="s">
        <v>295</v>
      </c>
      <c r="E2" s="2" t="s">
        <v>513</v>
      </c>
      <c r="F2" s="2" t="s">
        <v>295</v>
      </c>
      <c r="G2" s="2" t="s">
        <v>513</v>
      </c>
      <c r="H2" s="2" t="s">
        <v>514</v>
      </c>
      <c r="I2" s="2" t="s">
        <v>515</v>
      </c>
    </row>
    <row r="3" spans="1:9">
      <c r="A3" s="3" t="s">
        <v>516</v>
      </c>
    </row>
    <row r="4" spans="1:9">
      <c r="A4" s="4" t="s">
        <v>517</v>
      </c>
      <c r="F4" s="4" t="s">
        <v>518</v>
      </c>
    </row>
    <row r="5" spans="1:9">
      <c r="A5" s="4" t="s">
        <v>519</v>
      </c>
    </row>
    <row r="6" spans="1:9">
      <c r="A6" s="3" t="s">
        <v>516</v>
      </c>
    </row>
    <row r="7" spans="1:9">
      <c r="A7" s="4" t="s">
        <v>520</v>
      </c>
      <c r="B7" s="7" t="n">
        <v>1000000</v>
      </c>
    </row>
    <row r="8" spans="1:9">
      <c r="A8" s="4" t="s">
        <v>521</v>
      </c>
    </row>
    <row r="9" spans="1:9">
      <c r="A9" s="3" t="s">
        <v>516</v>
      </c>
    </row>
    <row r="10" spans="1:9">
      <c r="A10" s="4" t="s">
        <v>522</v>
      </c>
      <c r="C10" s="5" t="n">
        <v>3478261</v>
      </c>
    </row>
    <row r="11" spans="1:9">
      <c r="A11" s="4" t="s">
        <v>523</v>
      </c>
      <c r="C11" s="7" t="n">
        <v>20000000</v>
      </c>
    </row>
    <row r="12" spans="1:9">
      <c r="A12" s="4" t="s">
        <v>524</v>
      </c>
    </row>
    <row r="13" spans="1:9">
      <c r="A13" s="3" t="s">
        <v>516</v>
      </c>
    </row>
    <row r="14" spans="1:9">
      <c r="A14" s="4" t="s">
        <v>525</v>
      </c>
      <c r="D14" s="4" t="s">
        <v>526</v>
      </c>
      <c r="F14" s="4" t="s">
        <v>526</v>
      </c>
    </row>
    <row r="15" spans="1:9">
      <c r="A15" s="4" t="s">
        <v>527</v>
      </c>
    </row>
    <row r="16" spans="1:9">
      <c r="A16" s="3" t="s">
        <v>516</v>
      </c>
    </row>
    <row r="17" spans="1:9">
      <c r="A17" s="4" t="s">
        <v>319</v>
      </c>
      <c r="I17" s="4" t="s">
        <v>528</v>
      </c>
    </row>
    <row r="18" spans="1:9">
      <c r="A18" s="4" t="s">
        <v>529</v>
      </c>
      <c r="I18" s="7" t="n">
        <v>5</v>
      </c>
    </row>
    <row r="19" spans="1:9">
      <c r="A19" s="4" t="s">
        <v>530</v>
      </c>
    </row>
    <row r="20" spans="1:9">
      <c r="A20" s="3" t="s">
        <v>516</v>
      </c>
    </row>
    <row r="21" spans="1:9">
      <c r="A21" s="4" t="s">
        <v>359</v>
      </c>
      <c r="I21" s="7" t="n">
        <v>49900000</v>
      </c>
    </row>
    <row r="22" spans="1:9">
      <c r="A22" s="4" t="s">
        <v>531</v>
      </c>
      <c r="I22" s="5" t="n">
        <v>998000</v>
      </c>
    </row>
    <row r="23" spans="1:9">
      <c r="A23" s="4" t="s">
        <v>532</v>
      </c>
    </row>
    <row r="24" spans="1:9">
      <c r="A24" s="3" t="s">
        <v>516</v>
      </c>
    </row>
    <row r="25" spans="1:9">
      <c r="A25" s="4" t="s">
        <v>531</v>
      </c>
      <c r="C25" s="5" t="n">
        <v>500000</v>
      </c>
    </row>
    <row r="26" spans="1:9">
      <c r="A26" s="4" t="s">
        <v>533</v>
      </c>
    </row>
    <row r="27" spans="1:9">
      <c r="A27" s="3" t="s">
        <v>516</v>
      </c>
    </row>
    <row r="28" spans="1:9">
      <c r="A28" s="4" t="s">
        <v>534</v>
      </c>
      <c r="F28" s="4" t="s">
        <v>535</v>
      </c>
    </row>
    <row r="29" spans="1:9">
      <c r="A29" s="4" t="s">
        <v>536</v>
      </c>
    </row>
    <row r="30" spans="1:9">
      <c r="A30" s="3" t="s">
        <v>516</v>
      </c>
    </row>
    <row r="31" spans="1:9">
      <c r="A31" s="4" t="s">
        <v>359</v>
      </c>
      <c r="C31" s="7" t="n">
        <v>25000000</v>
      </c>
    </row>
    <row r="32" spans="1:9">
      <c r="A32" s="4" t="s">
        <v>537</v>
      </c>
      <c r="C32" s="7" t="n">
        <v>21000000</v>
      </c>
    </row>
    <row r="33" spans="1:9">
      <c r="A33" s="4" t="s">
        <v>538</v>
      </c>
    </row>
    <row r="34" spans="1:9">
      <c r="A34" s="3" t="s">
        <v>516</v>
      </c>
    </row>
    <row r="35" spans="1:9">
      <c r="A35" s="4" t="s">
        <v>539</v>
      </c>
      <c r="H35" s="4" t="s">
        <v>434</v>
      </c>
    </row>
    <row r="36" spans="1:9">
      <c r="A36" s="4" t="s">
        <v>540</v>
      </c>
      <c r="H36" s="4" t="s">
        <v>402</v>
      </c>
    </row>
    <row r="37" spans="1:9">
      <c r="A37" s="4" t="s">
        <v>541</v>
      </c>
    </row>
    <row r="38" spans="1:9">
      <c r="A38" s="3" t="s">
        <v>516</v>
      </c>
    </row>
    <row r="39" spans="1:9">
      <c r="A39" s="4" t="s">
        <v>542</v>
      </c>
      <c r="H39" s="5" t="n">
        <v>2</v>
      </c>
    </row>
    <row r="40" spans="1:9">
      <c r="A40" s="4" t="s">
        <v>543</v>
      </c>
    </row>
    <row r="41" spans="1:9">
      <c r="A41" s="3" t="s">
        <v>516</v>
      </c>
    </row>
    <row r="42" spans="1:9">
      <c r="A42" s="4" t="s">
        <v>542</v>
      </c>
      <c r="H42" s="5" t="n">
        <v>1</v>
      </c>
    </row>
    <row r="43" spans="1:9">
      <c r="A43" s="4" t="s">
        <v>544</v>
      </c>
    </row>
    <row r="44" spans="1:9">
      <c r="A44" s="3" t="s">
        <v>516</v>
      </c>
    </row>
    <row r="45" spans="1:9">
      <c r="A45" s="4" t="s">
        <v>545</v>
      </c>
      <c r="D45" s="7" t="n">
        <v>339000</v>
      </c>
      <c r="E45" s="7" t="n">
        <v>156000</v>
      </c>
      <c r="F45" s="7" t="n">
        <v>674000</v>
      </c>
      <c r="G45" s="7" t="n">
        <v>388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8"/>
  </cols>
  <sheetData>
    <row r="1" spans="1:4">
      <c r="A1" s="1" t="s">
        <v>546</v>
      </c>
      <c r="B1" s="2" t="s">
        <v>272</v>
      </c>
      <c r="D1" s="2" t="s">
        <v>1</v>
      </c>
    </row>
    <row r="2" spans="1:4">
      <c r="B2" s="2" t="s">
        <v>547</v>
      </c>
      <c r="C2" s="2" t="s">
        <v>548</v>
      </c>
      <c r="D2" s="2" t="s">
        <v>549</v>
      </c>
    </row>
    <row r="3" spans="1:4">
      <c r="A3" s="3" t="s">
        <v>550</v>
      </c>
    </row>
    <row r="4" spans="1:4">
      <c r="A4" s="4" t="s">
        <v>551</v>
      </c>
      <c r="D4" s="5" t="n">
        <v>3</v>
      </c>
    </row>
    <row r="5" spans="1:4">
      <c r="A5" s="4" t="s">
        <v>552</v>
      </c>
      <c r="D5" s="5" t="n">
        <v>3</v>
      </c>
    </row>
    <row r="6" spans="1:4">
      <c r="A6" s="4" t="s">
        <v>553</v>
      </c>
    </row>
    <row r="7" spans="1:4">
      <c r="A7" s="3" t="s">
        <v>550</v>
      </c>
    </row>
    <row r="8" spans="1:4">
      <c r="A8" s="4" t="s">
        <v>554</v>
      </c>
      <c r="C8" s="4" t="s">
        <v>555</v>
      </c>
    </row>
    <row r="9" spans="1:4">
      <c r="A9" s="4" t="s">
        <v>556</v>
      </c>
      <c r="C9" s="7" t="n">
        <v>0</v>
      </c>
    </row>
    <row r="10" spans="1:4">
      <c r="A10" s="4" t="s">
        <v>557</v>
      </c>
      <c r="C10" s="4" t="s">
        <v>558</v>
      </c>
    </row>
    <row r="11" spans="1:4">
      <c r="A11" s="4" t="s">
        <v>559</v>
      </c>
    </row>
    <row r="12" spans="1:4">
      <c r="A12" s="3" t="s">
        <v>550</v>
      </c>
    </row>
    <row r="13" spans="1:4">
      <c r="A13" s="4" t="s">
        <v>560</v>
      </c>
      <c r="B13" s="7" t="n">
        <v>1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7"/>
    <col customWidth="1" max="5" min="5" width="27"/>
    <col customWidth="1" max="6" min="6" width="20"/>
  </cols>
  <sheetData>
    <row r="1" spans="1:6">
      <c r="A1" s="1" t="s">
        <v>111</v>
      </c>
      <c r="B1" s="2" t="s">
        <v>112</v>
      </c>
      <c r="C1" s="2" t="s">
        <v>65</v>
      </c>
      <c r="D1" s="2" t="s">
        <v>113</v>
      </c>
      <c r="E1" s="2" t="s">
        <v>114</v>
      </c>
      <c r="F1" s="2" t="s">
        <v>115</v>
      </c>
    </row>
    <row r="2" spans="1:6">
      <c r="A2" s="4" t="s">
        <v>116</v>
      </c>
      <c r="C2" s="5" t="n">
        <v>24506647</v>
      </c>
      <c r="D2" s="5" t="n">
        <v>83968</v>
      </c>
    </row>
    <row r="3" spans="1:6">
      <c r="A3" s="4" t="s">
        <v>117</v>
      </c>
      <c r="B3" s="7" t="n">
        <v>215346</v>
      </c>
      <c r="C3" s="7" t="n">
        <v>142655</v>
      </c>
      <c r="E3" s="7" t="n">
        <v>174871</v>
      </c>
      <c r="F3" s="7" t="n">
        <v>-102180</v>
      </c>
    </row>
    <row r="4" spans="1:6">
      <c r="A4" s="3" t="s">
        <v>118</v>
      </c>
    </row>
    <row r="5" spans="1:6">
      <c r="A5" s="4" t="s">
        <v>119</v>
      </c>
      <c r="D5" s="5" t="n">
        <v>3821</v>
      </c>
    </row>
    <row r="6" spans="1:6">
      <c r="A6" s="4" t="s">
        <v>120</v>
      </c>
      <c r="C6" s="5" t="n">
        <v>130480</v>
      </c>
    </row>
    <row r="7" spans="1:6">
      <c r="A7" s="4" t="s">
        <v>121</v>
      </c>
      <c r="B7" s="5" t="n">
        <v>-601</v>
      </c>
      <c r="E7" s="5" t="n">
        <v>-601</v>
      </c>
    </row>
    <row r="8" spans="1:6">
      <c r="A8" s="4" t="s">
        <v>122</v>
      </c>
      <c r="B8" s="5" t="n">
        <v>199</v>
      </c>
      <c r="E8" s="5" t="n">
        <v>199</v>
      </c>
    </row>
    <row r="9" spans="1:6">
      <c r="A9" s="4" t="s">
        <v>98</v>
      </c>
      <c r="B9" s="5" t="n">
        <v>-35428</v>
      </c>
      <c r="F9" s="5" t="n">
        <v>-35428</v>
      </c>
    </row>
    <row r="10" spans="1:6">
      <c r="A10" s="4" t="s">
        <v>123</v>
      </c>
      <c r="B10" s="7" t="n">
        <v>179516</v>
      </c>
      <c r="C10" s="7" t="n">
        <v>142655</v>
      </c>
      <c r="E10" s="7" t="n">
        <v>174469</v>
      </c>
      <c r="F10" s="7" t="n">
        <v>-137608</v>
      </c>
    </row>
    <row r="11" spans="1:6">
      <c r="A11" s="4" t="s">
        <v>124</v>
      </c>
      <c r="C11" s="5" t="n">
        <v>24637127</v>
      </c>
      <c r="D11" s="5" t="n">
        <v>877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9</v>
      </c>
    </row>
    <row r="3" spans="1:3">
      <c r="A3" s="3" t="s">
        <v>126</v>
      </c>
    </row>
    <row r="4" spans="1:3">
      <c r="A4" s="4" t="s">
        <v>98</v>
      </c>
      <c r="B4" s="7" t="n">
        <v>-35428</v>
      </c>
      <c r="C4" s="7" t="n">
        <v>-20096</v>
      </c>
    </row>
    <row r="5" spans="1:3">
      <c r="A5" s="3" t="s">
        <v>127</v>
      </c>
    </row>
    <row r="6" spans="1:3">
      <c r="A6" s="4" t="s">
        <v>84</v>
      </c>
      <c r="B6" s="5" t="n">
        <v>35027</v>
      </c>
      <c r="C6" s="5" t="n">
        <v>24693</v>
      </c>
    </row>
    <row r="7" spans="1:3">
      <c r="A7" s="4" t="s">
        <v>122</v>
      </c>
      <c r="B7" s="5" t="n">
        <v>2713</v>
      </c>
      <c r="C7" s="5" t="n">
        <v>639</v>
      </c>
    </row>
    <row r="8" spans="1:3">
      <c r="A8" s="4" t="s">
        <v>128</v>
      </c>
      <c r="B8" s="5" t="n">
        <v>-601</v>
      </c>
      <c r="C8" s="5" t="n">
        <v>0</v>
      </c>
    </row>
    <row r="9" spans="1:3">
      <c r="A9" s="4" t="s">
        <v>129</v>
      </c>
      <c r="B9" s="5" t="n">
        <v>-7999</v>
      </c>
      <c r="C9" s="5" t="n">
        <v>-10985</v>
      </c>
    </row>
    <row r="10" spans="1:3">
      <c r="A10" s="4" t="s">
        <v>130</v>
      </c>
      <c r="B10" s="5" t="n">
        <v>36620</v>
      </c>
      <c r="C10" s="5" t="n">
        <v>-14162</v>
      </c>
    </row>
    <row r="11" spans="1:3">
      <c r="A11" s="4" t="s">
        <v>131</v>
      </c>
      <c r="B11" s="5" t="n">
        <v>-8676</v>
      </c>
      <c r="C11" s="5" t="n">
        <v>2682</v>
      </c>
    </row>
    <row r="12" spans="1:3">
      <c r="A12" s="4" t="s">
        <v>86</v>
      </c>
      <c r="B12" s="5" t="n">
        <v>0</v>
      </c>
      <c r="C12" s="5" t="n">
        <v>27081</v>
      </c>
    </row>
    <row r="13" spans="1:3">
      <c r="A13" s="4" t="s">
        <v>132</v>
      </c>
      <c r="B13" s="5" t="n">
        <v>170</v>
      </c>
      <c r="C13" s="5" t="n">
        <v>0</v>
      </c>
    </row>
    <row r="14" spans="1:3">
      <c r="A14" s="4" t="s">
        <v>133</v>
      </c>
      <c r="B14" s="5" t="n">
        <v>3544</v>
      </c>
      <c r="C14" s="5" t="n">
        <v>3434</v>
      </c>
    </row>
    <row r="15" spans="1:3">
      <c r="A15" s="4" t="s">
        <v>134</v>
      </c>
      <c r="B15" s="5" t="n">
        <v>2615</v>
      </c>
      <c r="C15" s="5" t="n">
        <v>-2884</v>
      </c>
    </row>
    <row r="16" spans="1:3">
      <c r="A16" s="3" t="s">
        <v>135</v>
      </c>
    </row>
    <row r="17" spans="1:3">
      <c r="A17" s="4" t="s">
        <v>28</v>
      </c>
      <c r="B17" s="5" t="n">
        <v>-254</v>
      </c>
      <c r="C17" s="5" t="n">
        <v>-1308</v>
      </c>
    </row>
    <row r="18" spans="1:3">
      <c r="A18" s="4" t="s">
        <v>136</v>
      </c>
      <c r="B18" s="5" t="n">
        <v>-1159</v>
      </c>
      <c r="C18" s="5" t="n">
        <v>-3010</v>
      </c>
    </row>
    <row r="19" spans="1:3">
      <c r="A19" s="4" t="s">
        <v>137</v>
      </c>
      <c r="B19" s="5" t="n">
        <v>12179</v>
      </c>
      <c r="C19" s="5" t="n">
        <v>11028</v>
      </c>
    </row>
    <row r="20" spans="1:3">
      <c r="A20" s="4" t="s">
        <v>138</v>
      </c>
      <c r="B20" s="5" t="n">
        <v>38751</v>
      </c>
      <c r="C20" s="5" t="n">
        <v>17112</v>
      </c>
    </row>
    <row r="21" spans="1:3">
      <c r="A21" s="3" t="s">
        <v>139</v>
      </c>
    </row>
    <row r="22" spans="1:3">
      <c r="A22" s="4" t="s">
        <v>140</v>
      </c>
      <c r="B22" s="5" t="n">
        <v>-2862</v>
      </c>
      <c r="C22" s="5" t="n">
        <v>-108179</v>
      </c>
    </row>
    <row r="23" spans="1:3">
      <c r="A23" s="4" t="s">
        <v>141</v>
      </c>
      <c r="B23" s="5" t="n">
        <v>-66761</v>
      </c>
      <c r="C23" s="5" t="n">
        <v>-37750</v>
      </c>
    </row>
    <row r="24" spans="1:3">
      <c r="A24" s="4" t="s">
        <v>142</v>
      </c>
      <c r="B24" s="5" t="n">
        <v>-1498</v>
      </c>
      <c r="C24" s="5" t="n">
        <v>-1522</v>
      </c>
    </row>
    <row r="25" spans="1:3">
      <c r="A25" s="4" t="s">
        <v>143</v>
      </c>
      <c r="B25" s="5" t="n">
        <v>-71121</v>
      </c>
      <c r="C25" s="5" t="n">
        <v>-147451</v>
      </c>
    </row>
    <row r="26" spans="1:3">
      <c r="A26" s="3" t="s">
        <v>144</v>
      </c>
    </row>
    <row r="27" spans="1:3">
      <c r="A27" s="4" t="s">
        <v>145</v>
      </c>
      <c r="B27" s="5" t="n">
        <v>290744</v>
      </c>
      <c r="C27" s="5" t="n">
        <v>76079</v>
      </c>
    </row>
    <row r="28" spans="1:3">
      <c r="A28" s="4" t="s">
        <v>146</v>
      </c>
      <c r="B28" s="5" t="n">
        <v>-255452</v>
      </c>
      <c r="C28" s="5" t="n">
        <v>-19503</v>
      </c>
    </row>
    <row r="29" spans="1:3">
      <c r="A29" s="4" t="s">
        <v>147</v>
      </c>
      <c r="B29" s="5" t="n">
        <v>0</v>
      </c>
      <c r="C29" s="5" t="n">
        <v>77800</v>
      </c>
    </row>
    <row r="30" spans="1:3">
      <c r="A30" s="4" t="s">
        <v>148</v>
      </c>
      <c r="B30" s="5" t="n">
        <v>0</v>
      </c>
      <c r="C30" s="5" t="n">
        <v>-1000</v>
      </c>
    </row>
    <row r="31" spans="1:3">
      <c r="A31" s="4" t="s">
        <v>149</v>
      </c>
      <c r="B31" s="5" t="n">
        <v>0</v>
      </c>
      <c r="C31" s="5" t="n">
        <v>-2537</v>
      </c>
    </row>
    <row r="32" spans="1:3">
      <c r="A32" s="4" t="s">
        <v>150</v>
      </c>
      <c r="B32" s="5" t="n">
        <v>35292</v>
      </c>
      <c r="C32" s="5" t="n">
        <v>130839</v>
      </c>
    </row>
    <row r="33" spans="1:3">
      <c r="A33" s="4" t="s">
        <v>151</v>
      </c>
      <c r="B33" s="5" t="n">
        <v>2922</v>
      </c>
      <c r="C33" s="5" t="n">
        <v>500</v>
      </c>
    </row>
    <row r="34" spans="1:3">
      <c r="A34" s="4" t="s">
        <v>152</v>
      </c>
      <c r="B34" s="5" t="n">
        <v>2538</v>
      </c>
      <c r="C34" s="5" t="n">
        <v>6068</v>
      </c>
    </row>
    <row r="35" spans="1:3">
      <c r="A35" s="4" t="s">
        <v>153</v>
      </c>
      <c r="B35" s="5" t="n">
        <v>5460</v>
      </c>
      <c r="C35" s="5" t="n">
        <v>6568</v>
      </c>
    </row>
    <row r="36" spans="1:3">
      <c r="A36" s="3" t="s">
        <v>154</v>
      </c>
    </row>
    <row r="37" spans="1:3">
      <c r="A37" s="4" t="s">
        <v>155</v>
      </c>
      <c r="B37" s="5" t="n">
        <v>1147</v>
      </c>
      <c r="C37" s="5" t="n">
        <v>2240</v>
      </c>
    </row>
    <row r="38" spans="1:3">
      <c r="A38" s="4" t="s">
        <v>156</v>
      </c>
      <c r="B38" s="5" t="n">
        <v>6143</v>
      </c>
      <c r="C38" s="5" t="n">
        <v>10674</v>
      </c>
    </row>
    <row r="39" spans="1:3">
      <c r="A39" s="3" t="s">
        <v>157</v>
      </c>
    </row>
    <row r="40" spans="1:3">
      <c r="A40" s="4" t="s">
        <v>158</v>
      </c>
      <c r="B40" s="5" t="n">
        <v>0</v>
      </c>
      <c r="C40" s="5" t="n">
        <v>10795</v>
      </c>
    </row>
    <row r="41" spans="1:3">
      <c r="A41" s="4" t="s">
        <v>159</v>
      </c>
      <c r="B41" s="5" t="n">
        <v>0</v>
      </c>
      <c r="C41" s="5" t="n">
        <v>1500</v>
      </c>
    </row>
    <row r="42" spans="1:3">
      <c r="A42" s="4" t="s">
        <v>160</v>
      </c>
      <c r="B42" s="5" t="n">
        <v>183</v>
      </c>
      <c r="C42" s="5" t="n">
        <v>2235</v>
      </c>
    </row>
    <row r="43" spans="1:3">
      <c r="A43" s="4" t="s">
        <v>161</v>
      </c>
      <c r="B43" s="7" t="n">
        <v>12425</v>
      </c>
      <c r="C43" s="7" t="n">
        <v>13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07:08:55Z</dcterms:created>
  <dcterms:modified xmlns:dcterms="http://purl.org/dc/terms/" xmlns:xsi="http://www.w3.org/2001/XMLSchema-instance" xsi:type="dcterms:W3CDTF">2018-08-06T07:08:55Z</dcterms:modified>
</cp:coreProperties>
</file>